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Going Concern and" sheetId="7" state="visible" r:id="rId7"/>
    <sheet xmlns:r="http://schemas.openxmlformats.org/officeDocument/2006/relationships" name="Summary of Significant Accounti" sheetId="8" state="visible" r:id="rId8"/>
    <sheet xmlns:r="http://schemas.openxmlformats.org/officeDocument/2006/relationships" name="Derivative Liabilities" sheetId="9" state="visible" r:id="rId9"/>
    <sheet xmlns:r="http://schemas.openxmlformats.org/officeDocument/2006/relationships" name="Accrued Interest Payable" sheetId="10" state="visible" r:id="rId10"/>
    <sheet xmlns:r="http://schemas.openxmlformats.org/officeDocument/2006/relationships" name="Convertible Notes Payable and N"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rivative Liabilities (Tables)" sheetId="20" state="visible" r:id="rId20"/>
    <sheet xmlns:r="http://schemas.openxmlformats.org/officeDocument/2006/relationships" name="Accrued Interest Payable (Table" sheetId="21" state="visible" r:id="rId21"/>
    <sheet xmlns:r="http://schemas.openxmlformats.org/officeDocument/2006/relationships" name="Convertible Notes Payable and_2" sheetId="22" state="visible" r:id="rId22"/>
    <sheet xmlns:r="http://schemas.openxmlformats.org/officeDocument/2006/relationships" name="Stockholders' Deficit (Tables)" sheetId="23" state="visible" r:id="rId23"/>
    <sheet xmlns:r="http://schemas.openxmlformats.org/officeDocument/2006/relationships" name="Stock-Based Compensation (Table" sheetId="24" state="visible" r:id="rId24"/>
    <sheet xmlns:r="http://schemas.openxmlformats.org/officeDocument/2006/relationships" name="Fair Value Measurement (Tables)" sheetId="25" state="visible" r:id="rId25"/>
    <sheet xmlns:r="http://schemas.openxmlformats.org/officeDocument/2006/relationships" name="Organization, Going Concern 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Derivative Liabilities (Detai_3" sheetId="31" state="visible" r:id="rId31"/>
    <sheet xmlns:r="http://schemas.openxmlformats.org/officeDocument/2006/relationships" name="Accrued Interest Payable (Detai" sheetId="32" state="visible" r:id="rId32"/>
    <sheet xmlns:r="http://schemas.openxmlformats.org/officeDocument/2006/relationships" name="Accrued Interest Payable (Det_2" sheetId="33" state="visible" r:id="rId33"/>
    <sheet xmlns:r="http://schemas.openxmlformats.org/officeDocument/2006/relationships" name="Convertible Notes Payable and_3" sheetId="34" state="visible" r:id="rId34"/>
    <sheet xmlns:r="http://schemas.openxmlformats.org/officeDocument/2006/relationships" name="Convertible Notes Payable and_4" sheetId="35" state="visible" r:id="rId35"/>
    <sheet xmlns:r="http://schemas.openxmlformats.org/officeDocument/2006/relationships" name="Convertible Notes Payable and_5" sheetId="36" state="visible" r:id="rId36"/>
    <sheet xmlns:r="http://schemas.openxmlformats.org/officeDocument/2006/relationships" name="Convertible Notes Payable and_6" sheetId="37" state="visible" r:id="rId37"/>
    <sheet xmlns:r="http://schemas.openxmlformats.org/officeDocument/2006/relationships" name="Convertible Notes Payable and_7" sheetId="38" state="visible" r:id="rId38"/>
    <sheet xmlns:r="http://schemas.openxmlformats.org/officeDocument/2006/relationships" name="Stockholders' Deficit (Details)" sheetId="39" state="visible" r:id="rId39"/>
    <sheet xmlns:r="http://schemas.openxmlformats.org/officeDocument/2006/relationships" name="Stockholders' Deficit (Details " sheetId="40" state="visible" r:id="rId40"/>
    <sheet xmlns:r="http://schemas.openxmlformats.org/officeDocument/2006/relationships" name="Stockholders' Deficit (Detail_2"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Related Party Transactions (Det" sheetId="44" state="visible" r:id="rId44"/>
    <sheet xmlns:r="http://schemas.openxmlformats.org/officeDocument/2006/relationships" name="Fair Value Measurement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0.0000_);(#,##0.0000)"/>
    <numFmt numFmtId="168" formatCode="_(&quot;$ &quot;#,##0.000_);_(&quot;$ &quot;(#,##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9 Months Ended</t>
        </is>
      </c>
    </row>
    <row r="2">
      <c r="B2" s="2" t="inlineStr">
        <is>
          <t>Mar. 31, 2021</t>
        </is>
      </c>
      <c r="C2" s="2" t="inlineStr">
        <is>
          <t>May 14, 2021</t>
        </is>
      </c>
    </row>
    <row r="3">
      <c r="A3" s="3" t="inlineStr">
        <is>
          <t>Cover [Abstract]</t>
        </is>
      </c>
    </row>
    <row r="4">
      <c r="A4" s="4" t="inlineStr">
        <is>
          <t>Entity Registrant Name</t>
        </is>
      </c>
      <c r="B4" s="4" t="inlineStr">
        <is>
          <t>VISIUM TECHNOLOGIES, INC.</t>
        </is>
      </c>
    </row>
    <row r="5">
      <c r="A5" s="4" t="inlineStr">
        <is>
          <t>Entity Central Index Key</t>
        </is>
      </c>
      <c r="B5" s="4" t="inlineStr">
        <is>
          <t>000108273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Filer Category</t>
        </is>
      </c>
      <c r="B11" s="4" t="inlineStr">
        <is>
          <t>Non-accelerated Filer</t>
        </is>
      </c>
    </row>
    <row r="12">
      <c r="A12" s="4" t="inlineStr">
        <is>
          <t>Entity Small Business Flag</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FL</t>
        </is>
      </c>
    </row>
    <row r="17">
      <c r="A17" s="4" t="inlineStr">
        <is>
          <t>Entity File Number</t>
        </is>
      </c>
      <c r="B17" s="4" t="inlineStr">
        <is>
          <t>000-25753</t>
        </is>
      </c>
    </row>
    <row r="18">
      <c r="A18" s="4" t="inlineStr">
        <is>
          <t>Entity Common Stock, Shares Outstanding</t>
        </is>
      </c>
      <c r="C18" s="5" t="n">
        <v>2885598159</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Payable</t>
        </is>
      </c>
      <c r="B1" s="2" t="inlineStr">
        <is>
          <t>9 Months Ended</t>
        </is>
      </c>
    </row>
    <row r="2">
      <c r="B2" s="2" t="inlineStr">
        <is>
          <t>Mar. 31, 2021</t>
        </is>
      </c>
    </row>
    <row r="3">
      <c r="A3" s="3" t="inlineStr">
        <is>
          <t>Payables and Accruals [Abstract]</t>
        </is>
      </c>
    </row>
    <row r="4">
      <c r="A4" s="4" t="inlineStr">
        <is>
          <t>Accrued Interest Payable</t>
        </is>
      </c>
      <c r="B4" s="4" t="inlineStr">
        <is>
          <t xml:space="preserve">Changes
in accrued interest payable during the nine months ended March 31, 2021 is as follows:
Accrued
interest payable at June 30, 2020 $ 677,857
Interest
expense accrued for the nine months ended March 31, 2021 94,289
Cash
paid for accrued interest (40,970 )
Conversion
of accrued interest into common stock (21,602 )
Accrued
interest payable at March 31, 2021 $ 709,574 Interest
expense for the nine months ended March 31, 2021 was comprised of the following:
Interest
expense for the nine months ended March 31, 2021 $ 94,289
Amortization
of debt discount on notes payable 153,290
Total
interest expense for the nine months ended March 31, 2021 $ 247,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9 Months Ended</t>
        </is>
      </c>
    </row>
    <row r="2">
      <c r="B2" s="2" t="inlineStr">
        <is>
          <t>Mar. 31, 2021</t>
        </is>
      </c>
    </row>
    <row r="3">
      <c r="A3" s="3" t="inlineStr">
        <is>
          <t>Debt Disclosure [Abstract]</t>
        </is>
      </c>
    </row>
    <row r="4">
      <c r="A4" s="4" t="inlineStr">
        <is>
          <t>Convertible Notes Payable and Note Payable</t>
        </is>
      </c>
      <c r="B4" s="4" t="inlineStr">
        <is>
          <t>Convertible
Notes Payable At
March 31, 2021 and June 30, 2020 convertible debentures consisted of the following:
March
31, June
30,
2021 2020
Convertible
notes payable $ 1,491,697
$ $852,962
Discount
on convertible notes payable (416,912)
Convertible
notes payable to ASC Recap 147,965
147,965
Total $ 1,222,750
$ 1,000,927
The
Company had convertible promissory notes aggregating approximately $1,492,000 and $853,000 at March 31, 2021 and June 30, 2020,
respectively. The related accrued interest amounted to approximately $554,000 and $503,000 at March 31, 2021 and June 30, 2020,
respectively. The convertible notes payable bear interest at rates ranging from 0% to 18% per annum. The convertible notes are
generally convertible, at the holders’ option, at rates ranging from $0.0012 to $22,500 per share, as a result of the two
reverse stock splits. At March 31, 2021, $718,900 of convertible promissory notes had matured, are in default and remain unpaid.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9 – Commitments and Contingencies in the footnotes to the financial
statements.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For
the nine months ended March 31, 2021, the following summarizes the conversion of debt for common shares:
Amount Adjustment Conversion
Shares Converted Conversion to Price
Name Issued Principal Interest Expense Fair
Value Total Per
Share
FirstFire
Global Opportunities Fund LLC 49,000,000
$ 14,725
$ -
$ 1,200
$ 18,375
$ 34,300
$ 0.0003
Auctus
Funds, LLC 414,144,160
74,928
3,603
4,500
177,005
260,036
0.0002
Labrys 61,399,000 77,203 18,000 1,500 195,380 0.0016
TOTAL 524,543,160
$ 166,856
$ 21,603
$ 7,200
$ 195,380
$ 391,039 $ 0.00037
The
adjustment to Fair Value column represents additional paid-in capital recorded with the conversion based on the fair value of
the shares issued upon partial conversion of the note at the time of conversion. The adjustment to fair value on each conversion
resulted in a loss on extinguishment of debt. In
November 2020, January, and February 2021, the Company entered into three securities purchase agreement with Labrys Fund, LP,
a Delaware limited partnership pursuant to which Labrys purchased three self-amortizing promissory notes as follows:
Principal Discount Net
Cash Conversion
Price
February
8, 2021 $ 500,000 $ 25,000 $ 475,000 $ 0.02
January
12, 2021 200,000 10,000 190,000 0.005
November
23, 2020 150,000 15,000 135,000 0.001575
$ 850,000 $ 50,000 $ 800,000 $ 0.005304 On
February 8, 2021 The
Note, which reflects a $25,000 original issuance discount, bears interest at 8% per year and matures on February 8, 2022. The
Note includes an interim payment of $65,000, payable to the Investor on August 8, 2021. The Company has the right to prepay the
Note in full, including accrued but unpaid interest, without prepayment penalty provided an event of default, as defined therein,
has not occurred. The Note is convertible into shares of the Company’s common stock at conversion price of $0.02 per share,
subject to adjustment as provided therein. The
Warrant is exercisable for a term of two-years from the date of issuance, at an exercise price equal to $0.02 per share, subject
to adjustment as provided therein. The Warrants provide for cashless exercise to the extent that the market price (as defined
therein) of one share of the Company’s common stock is greater than the exercise price of the Warrant. On
January 12, 2021 The
Note, which reflects a $10,000 original issuance discount, bears interest at 8% per year and matures on January 12, 2022. The
Note includes an interim payment of $26,000, payable to the Investor on July 12, 2021. The Company has the right to prepay the
Note in full, including accrued but unpaid interest, without prepayment penalty provided an event of default, as defined therein,
has not occurred. The Note is convertible into shares of the Company’s common stock at conversion price of $0.005 per share,
subject to adjustment as provided therein. The
Warrant is exercisable for a term of two-years from the date of issuance, at an exercise price equal to 110% of the closing price
of the Company’s common stock on the date of issuance, subject to adjustment as provided therein. The Warrants provide for
cashless exercise to the extent that the market price (as defined therein) of one share of the Company’s common stock is
greater than the exercise price of the Warrant. On
November 23, 2020 The
Note, which reflects a 10% original issuance discount, bears interest at 12% per year and matures on November 23, 2021. The Note
includes an interim payment of $16,800, payable to the Investor payable within 90 calendar days from the issuance of the Note.
The Company has the right to prepay the Note in full, including accrued but unpaid interest, without prepayment penalty provided
an event of default, as defined therein, has not occurred. The Note is convertible into shares of the Company’s common stock
at conversion price of $0.001575 per share, subject to adjustment as provided therein. Notes
Payable The
Company had promissory notes aggregating $430,000 and $205,000 at March 31, 2021 and June 30, 2020, respectively. The related
accrued interest amounted to approximately $194,907 and $175,000 at March 31, 2021 and June 30, 2020, respectively. There is no
provision in the note agreements for adjustments to the interest rates on these notes in the event of default. The notes payable
bear interest at rates ranging from 8% to 16% per annum. As of March 31, 2021, promissory notes totaling $205,000 have matured,
are in default, and remain unpaid. On
October 21, 2020, the Company entered into a securities purchase agreement with three individual investors pursuant to which the
Company issued to each Investor an 8% Unsecured Promissory Note, in the total aggregate principal amount of $225,000 in exchange
for $225,000 cash and 135,000,000 shares of restricted common stock of the Company, par value $0.0001 in the aggregate. The Notes
were funded by the Investors on October 21, 2020. The Note matures 12 months after the date of issuance. The Company recorded
a discount on notes payable related to this transaction of $59,559, based on the relative fair value of the shares issued. A
recap of loan discount amortization for the nine months ended March 31, 2021 is as follows:
October
2020
Promissory
Notes Labrys
Notes Total
Original
discount $ 59,559
$ 598,469
$ 658,028
Amortization (26,417) (126,871) (153,289)
Unamortized
discount as of March 31, 2021 $ 33,142
$ 471,598
$ 504,7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1</t>
        </is>
      </c>
    </row>
    <row r="3">
      <c r="A3" s="3" t="inlineStr">
        <is>
          <t>Equity [Abstract]</t>
        </is>
      </c>
    </row>
    <row r="4">
      <c r="A4" s="4" t="inlineStr">
        <is>
          <t>Stockholders' Deficit</t>
        </is>
      </c>
      <c r="B4" s="4" t="inlineStr">
        <is>
          <t xml:space="preserve">Common Stock At March 31, 2021, the Company had 10,000,000,000
authorized common shares. Issuances of Common Stock During the nine
months Ended March 31, 2021 Convertible Notes Payable During the nine months ended March 31, 2021
the Company issued 524,543,160 shares of its common stock related to the conversion of $188,460 of principal and accrued interest
of its convertible notes payable, at an average contract conversion price of $0.004 per share. The conversions were recorded at
fair value or at $2,422,722. Stock Based Compensation During the nine months ended March 31, 2021
we issued 37,100,002 shares of its common stock to consultants, as compensation. The shares
were valued at $0.0034, the market price on the date of issuance for a total value of $125,750. The expense is included in general
and administrative expenses and was recognized on the date the stock was issued or vested. During the nine months ended March 31, 2021
the Company issued 190,000,000 shares of its $0.0001 par value common stock were issued to our Directors, as compensation for services
rendered. The shares were valued at $2,464,000, or $0.013 per share. Warrant Exercises During the nine months ended March 31, 2021
we issued 348,261,534 shares of its common stock pursuant to the cashless exercise of outstanding
warrants. The Company recognized an expense of $211,411 associated with the issuance of additional warrant shares related to this
exercise. Funding During the nine months ended March 31, 2021
we issued 225,000,000 shares of its common stock as commitment shares related to two financing
transactions that raised an aggregate $360,000. Issuances of Common Stock During the nine
months Ended March 31, 2020 Convertible Notes Payable During the nine months ended March 31, 2020
the Company issued 234,213,241 shares of its common stock related to the conversion of $223,679 of principal and accrued interest
of its convertible notes payable, at an average contract conversion price of $0.00095 per share. The fair value of the shares
issued was $612,456. Stock Based Compensation and Stock Based
Consulting Services Expense During the nine months ended March 31, 2020
the Company issued 19,650,000 shares of its $0.0001 par value common stock to five consultants, as compensation for services rendered.
The shares were valued at $132,735, or $0.006 per share. During the nine months ended March 31, 2020
the Company issued 28,000,000 shares of its $0.0001 par value common stock to two of our Directors, as compensation for services
rendered. The shares were valued at $52,000, or $0.00186 per share.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FO, is the holder of the one share of Series AA Convertible Preferred Stock. Common Stock Warrants In January and February 2021, we issued 39,370,677
warrants with a two year life, and fixed exercise prices ranging from $0.0055 to $0.02 per share. An additional 9,239,130 warrant
shares were issued due to repricing certain warrants with a $0.02 exercise price to a $0.0115 exercise price. In January 2019 we issued 500,000 warrants with
a three year life and a conversion price of $0.15 per share. These warrants had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 warrant holders exercised all of their warrants
on a cashless basis, during the three months ended March 31, 2021. Due to the price protection features of these warrants, the
Company issued 374,500,000 warrant shares to these warrant holders, which A summary of the status of the Company’s
outstanding common stock warrants as of March 31, 2021 and changes during the nine months ending on that date is as follows:
Number of Weighted Average
Warrants Exercise Price
Common Stock Warrants
Balance at beginning of year 500,000 $ 0.15
Granted 39,370,677 0.011
Granted due to repricing 383,739,130 0.0002
Exercised (348,261,534 ) 0.0002
Forfeited (26,738,466 ) 0.0002
Balance at end of period 48,609,807 $ 0.011
Warrants exercisable at end of period 48,609,807 $ 0.011
Weighted average fair value of warrants granted due to repricing during the period $ 74,900 The following table summarizes information about common stock warrants
outstanding at March 31, 2021:
Warrants Outstanding Warrants Exercisable
Number Outstanding at Weighted Average Weighted Average Number Exercisable at Weighted Average
March 31, 2021 Remaining Life Exercise Price March 31, 2021 Exercise Price
25,445,677 1.79 Years $ 0.0055 25,445,677 $ 0.0055
21,739,130 1.86 Years 0.0115 21,739,130 0.0115
1,425,000 1.86 Years 0.02 1,425,000 0.02
48,609,807 1.81 Years $ 0.011 48,60,807 $ 0.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tock-Based Compensation</t>
        </is>
      </c>
      <c r="B4" s="4" t="inlineStr">
        <is>
          <t xml:space="preserve">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nine months ended March 31, 2021 is presented in the following table:
For the Nine Months ended
March 31, 2021
Weighted
Average
Grant Date
Shares Fair Value
Unvested at beginning of period 666,659 $ 0.06
Granted 198,000,000 $ 0.012
Forfeited - $ -
Vested (17,100,000 ) $ 0.012
Unvested at end of period 181,566,659 $ 0.012 Unrecognized compensation expense related to
outstanding restricted stock awards to employees and directors as of March 31, 2021 was $2,087,250 and is expected to be recognized
over a weighted average period of 0.92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Equity transactions with related parties are
described in Note 6. From time to time, we have borrowed operating
funds from Mr. Mark Lucky, our Chief Executive Officer and from certain Directors, for working capital. The advances were payable
upon demand and were interest free. At March 31, 2021 there were no such advance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Contingencies The Company accounts for contingent liabilities
in accordance with Accounting Standards Codification (“ASC”) Topic 450, Contingencies License Contingent Consideration Our license agreements with the sellers of Threat
Surface Solutions Group, LLC has expired, but included a provision for a royalty payment based on ten percent (10%) of sales generated
by Threat Surface Solutions Group beginning on the Agreement Date and ending on October 12, 2021, capped at a maximum royalty of
$2,500,000. As of March 31, 2021 we have not generated any revenue related to these license agreements. Our license agreement with The MITRE Corporation
includes a provision for a royalty payment on revenues collected of 6%. As of March 31, 2021 we have not generated any revenue
related to this license agreement. Legal Claims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 There are no other proceedings in which any of our directors, officers or affiliates, or any registered
or beneficial stockholder, is an adverse party or has a material interest adverse to our interest. In January 2021 the Company won a dismissal of an involuntary bankruptcy
petition that was filed against the Company in the Southern District Court of Florida on December 30, 2020, which had been brought
by three parties, (i) Tarpon Bay Partners LLC, (ii) J.P. Carey Enterprises Inc., and (iii) Anvil Financial Mgmt LLC (collectively
the "Petitioning Creditors"). The Court ruled in Visium's favor, dismissing the involuntary bankruptcy
petition and allowing Visium to file a motion with the Court seeking compensatory and punitive damages. In addition, Visium plans
to file an affidavit of fees and costs incurred in connection with Visium's defense of the Involuntary Petition. In March 2021 the Company filed a Complaint for Damages and Other
Relief against Tarpon Bay Partners, LLC, a Florida limited liability company; J.P. Carey Enterprises, Inc., a Florida profit corporation;
Anvil Financial Management, LLC, a Florida limited liability company; Stephen Hicks, an individual; Joseph C Canouse, an individual;
Jeffrey M. Canouse, an individual; Paul A. Rachmuth, an individual; and Litt Law Group, LLC, a New York Limited Liability Company
(collectively the “Defendants”) related to the involuntary bankruptcy petition. The Company is seeking damages from
the Defendants for reasonable attorneys’ fees and costs, as well as compensatory, consequential special and punitive damage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1</t>
        </is>
      </c>
    </row>
    <row r="3">
      <c r="A3" s="3" t="inlineStr">
        <is>
          <t>Fair Value Disclosures [Abstract]</t>
        </is>
      </c>
    </row>
    <row r="4">
      <c r="A4" s="4" t="inlineStr">
        <is>
          <t>Fair Value Measurement</t>
        </is>
      </c>
      <c r="B4" s="4" t="inlineStr">
        <is>
          <t xml:space="preserve">Fair value measurements At March 31, 2021 and 2020,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March 31, 2021 the estimated fair values
of the liabilities measured on a recurring basis are as follows:
Fair Value Measurements at
March 31, 2021:
(Level 1) (Level 2) (Level 3)
Derivative liability $ - $ - $ 1,117,248
Total derivative liability $ - $ - $ 1,117,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In April 2021 the Company created JAJ Advisory,
LLC, a Viriginia limited liability company. The LLC was established to account for non-cybersecurity related business activities
that the Company is working towards. In April 2021, the Board of Directors adopted
the 2021 Equity Incentive Plan (the “Plan”) for directors, officers, employees, and consultants that provides for non-qualified
and incentive stock options to be issued enabling holders thereof to purchase common shares of the Company at exercise prices determined
by the Company’s Board of Directors. In April 2021 our consultants vested 6,566,667
shares of our $0.0001 par value common stock, valued at $78,750, or at an average price per share of $0.012. In April 2021 our directors and officers vested 10,000,000 shares
of our $0.0001 par value common stock, valued at $115,000, or at an average price per share of $0.01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Fiscal Year</t>
        </is>
      </c>
      <c r="B4" s="4" t="inlineStr">
        <is>
          <t xml:space="preserve">The fiscal year ends on June 30. References
to fiscal year 2021, for example, refer to the fiscal year ending June 30, 2021. </t>
        </is>
      </c>
    </row>
    <row r="5">
      <c r="A5" s="4" t="inlineStr">
        <is>
          <t>Principles of Consolidation</t>
        </is>
      </c>
      <c r="B5" s="4" t="inlineStr">
        <is>
          <t xml:space="preserve">The accompanying consolidated financial statements
have been prepared in accordance with United States generally accepted accounting principles and include the accounts of the Company
and its wholly-owned subsidiaries, Visium Analytics, LLC, and Threat Surface Solutions Group, LLC. All significant intercompany
transactions and balances have been eliminated in consolidation. </t>
        </is>
      </c>
    </row>
    <row r="6">
      <c r="A6" s="4" t="inlineStr">
        <is>
          <t>Use of Estimates</t>
        </is>
      </c>
      <c r="B6" s="4" t="inlineStr">
        <is>
          <t xml:space="preserve">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ies. </t>
        </is>
      </c>
    </row>
    <row r="7">
      <c r="A7" s="4" t="inlineStr">
        <is>
          <t>Cash and Cash Equivalents</t>
        </is>
      </c>
      <c r="B7" s="4" t="inlineStr">
        <is>
          <t xml:space="preserve">The Company considers all highly liquid, temporary,
cash equivalents or investments with an original maturity of three months or less when purchased, to be cash equivalents. The Company
had no cash equivalents during the nine months ended March 31, 2021 and June 30, 2020. </t>
        </is>
      </c>
    </row>
    <row r="8">
      <c r="A8" s="4" t="inlineStr">
        <is>
          <t>Concentration of Credit Risks</t>
        </is>
      </c>
      <c r="B8" s="4" t="inlineStr">
        <is>
          <t xml:space="preserve">The Company is subject to a concentration of
credit risk from cash. The Company’s cash account is held at
a financial institution and is insured by the Federal Deposit Insurance Corporation, or FDIC, up to $250,000. At March 31, 2021
and June 30, 2020, the Company had reached a bank balance exceeding the FDIC insurance limit. </t>
        </is>
      </c>
    </row>
    <row r="9">
      <c r="A9" s="4" t="inlineStr">
        <is>
          <t>Convertible Instruments and Derivative Liabilities</t>
        </is>
      </c>
      <c r="B9" s="4" t="inlineStr">
        <is>
          <t xml:space="preserve">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assessed the potential classification
of its derivative financial instruments as of March 31, 2021 and June 30,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0">
      <c r="A10" s="4" t="inlineStr">
        <is>
          <t>Fair Value of Financial Instruments</t>
        </is>
      </c>
      <c r="B10" s="4" t="inlineStr">
        <is>
          <t xml:space="preserve">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t>
        </is>
      </c>
    </row>
    <row r="11">
      <c r="A11" s="4" t="inlineStr">
        <is>
          <t>Revenue Recognition</t>
        </is>
      </c>
      <c r="B11" s="4" t="inlineStr">
        <is>
          <t xml:space="preserve">In May 2014, the FASB issued ASU 2014-09, Revenue
from Contracts with Customers (Topic 606). </t>
        </is>
      </c>
    </row>
    <row r="12">
      <c r="A12" s="4" t="inlineStr">
        <is>
          <t>Income Taxes</t>
        </is>
      </c>
      <c r="B12" s="4" t="inlineStr">
        <is>
          <t xml:space="preserve">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t>
        </is>
      </c>
    </row>
    <row r="13">
      <c r="A13" s="4" t="inlineStr">
        <is>
          <t>Share-Based Payments</t>
        </is>
      </c>
      <c r="B13" s="4" t="inlineStr">
        <is>
          <t xml:space="preserve">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
        </is>
      </c>
    </row>
    <row r="14">
      <c r="A14" s="4" t="inlineStr">
        <is>
          <t>Segment Reporting</t>
        </is>
      </c>
      <c r="B14" s="4" t="inlineStr">
        <is>
          <t xml:space="preserve">The Company operates in one business segment
which is focused on cybersecurity technologies. </t>
        </is>
      </c>
    </row>
    <row r="15">
      <c r="A15" s="4" t="inlineStr">
        <is>
          <t>Recent Accounting Pronouncements</t>
        </is>
      </c>
      <c r="B15" s="4" t="inlineStr">
        <is>
          <t xml:space="preserve">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t>
        </is>
      </c>
    </row>
    <row r="16">
      <c r="A16" s="4" t="inlineStr">
        <is>
          <t>Basic and Diluted Earnings Per Share</t>
        </is>
      </c>
      <c r="B16"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dilutive common shares would be as follows:
March 31, March 31,
2021 2020
Weighted average common shares outstanding 1,961,232,893 105,939,637
Effect of dilutive securities-when applicable:
Convertible promissory notes 132,505,208 676,820,102
Preferred Stock 13,996,767 13,996,767
Warrants 48,609,807 500,000
Adjusted weighted-average shares and assumed conversions 2,156,344,675 797,256,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Potential dilutive common shares</t>
        </is>
      </c>
      <c r="B4" s="4" t="inlineStr">
        <is>
          <t xml:space="preserve">March 31, March 31,
2021 2020
Weighted average common shares outstanding 1,961,232,893 105,939,637
Effect of dilutive securities-when applicable:
Convertible promissory notes 132,505,208 676,820,102
Preferred Stock 13,996,767 13,996,767
Warrants 48,609,807 500,000
Adjusted weighted-average shares and assumed conversions 2,156,344,675 797,256,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Jun. 30, 2020</t>
        </is>
      </c>
    </row>
    <row r="2">
      <c r="A2" s="3" t="inlineStr">
        <is>
          <t>Current assets:</t>
        </is>
      </c>
    </row>
    <row r="3">
      <c r="A3" s="4" t="inlineStr">
        <is>
          <t>Cash</t>
        </is>
      </c>
      <c r="B3" s="6" t="n">
        <v>276102</v>
      </c>
      <c r="C3" s="6" t="n">
        <v>30251</v>
      </c>
    </row>
    <row r="4">
      <c r="A4" s="4" t="inlineStr">
        <is>
          <t>Total current assets</t>
        </is>
      </c>
      <c r="B4" s="5" t="n">
        <v>276102</v>
      </c>
      <c r="C4" s="5" t="n">
        <v>30251</v>
      </c>
    </row>
    <row r="5">
      <c r="A5" s="4" t="inlineStr">
        <is>
          <t>Total assets</t>
        </is>
      </c>
      <c r="B5" s="5" t="n">
        <v>276102</v>
      </c>
      <c r="C5" s="5" t="n">
        <v>30251</v>
      </c>
    </row>
    <row r="6">
      <c r="A6" s="3" t="inlineStr">
        <is>
          <t>Current liabilities:</t>
        </is>
      </c>
    </row>
    <row r="7">
      <c r="A7" s="4" t="inlineStr">
        <is>
          <t>Accounts payable and accrued expenses</t>
        </is>
      </c>
      <c r="B7" s="5" t="n">
        <v>383980</v>
      </c>
      <c r="C7" s="5" t="n">
        <v>333805</v>
      </c>
    </row>
    <row r="8">
      <c r="A8" s="4" t="inlineStr">
        <is>
          <t>Accrued compensation</t>
        </is>
      </c>
      <c r="B8" s="5" t="n">
        <v>615029</v>
      </c>
      <c r="C8" s="5" t="n">
        <v>652529</v>
      </c>
    </row>
    <row r="9">
      <c r="A9" s="4" t="inlineStr">
        <is>
          <t>Accrued interest</t>
        </is>
      </c>
      <c r="B9" s="5" t="n">
        <v>709574</v>
      </c>
      <c r="C9" s="5" t="n">
        <v>677857</v>
      </c>
    </row>
    <row r="10">
      <c r="A10" s="4" t="inlineStr">
        <is>
          <t>Convertible notes payable to ASC Recap LLC</t>
        </is>
      </c>
      <c r="B10" s="5" t="n">
        <v>147965</v>
      </c>
      <c r="C10" s="5" t="n">
        <v>147965</v>
      </c>
    </row>
    <row r="11">
      <c r="A11" s="4" t="inlineStr">
        <is>
          <t>Convertible notes payable, net of discount of $416,912 at March 31, 2021</t>
        </is>
      </c>
      <c r="B11" s="5" t="n">
        <v>1074785</v>
      </c>
      <c r="C11" s="5" t="n">
        <v>852962</v>
      </c>
    </row>
    <row r="12">
      <c r="A12" s="4" t="inlineStr">
        <is>
          <t>Notes payable , net of discount of $87,827 at march 31, 2021</t>
        </is>
      </c>
      <c r="B12" s="5" t="n">
        <v>342173</v>
      </c>
      <c r="C12" s="5" t="n">
        <v>205000</v>
      </c>
    </row>
    <row r="13">
      <c r="A13" s="4" t="inlineStr">
        <is>
          <t>Derivative liabilities</t>
        </is>
      </c>
      <c r="B13" s="5" t="n">
        <v>1117248</v>
      </c>
      <c r="C13" s="5" t="n">
        <v>438553</v>
      </c>
    </row>
    <row r="14">
      <c r="A14" s="4" t="inlineStr">
        <is>
          <t>Due to officers</t>
        </is>
      </c>
      <c r="B14" s="5" t="n">
        <v>0</v>
      </c>
      <c r="C14" s="5" t="n">
        <v>102340</v>
      </c>
    </row>
    <row r="15">
      <c r="A15" s="4" t="inlineStr">
        <is>
          <t>Total current liabilities</t>
        </is>
      </c>
      <c r="B15" s="5" t="n">
        <v>4390753</v>
      </c>
      <c r="C15" s="5" t="n">
        <v>3411011</v>
      </c>
    </row>
    <row r="16">
      <c r="A16" s="4" t="inlineStr">
        <is>
          <t>Commitments and Contingencies (Note 9)</t>
        </is>
      </c>
      <c r="B16" s="4" t="inlineStr">
        <is>
          <t xml:space="preserve"> </t>
        </is>
      </c>
      <c r="C16" s="4" t="inlineStr">
        <is>
          <t xml:space="preserve"> </t>
        </is>
      </c>
    </row>
    <row r="17">
      <c r="A17" s="3" t="inlineStr">
        <is>
          <t>Stockholders' deficit:</t>
        </is>
      </c>
    </row>
    <row r="18">
      <c r="A18" s="4" t="inlineStr">
        <is>
          <t>Common stock, $0.0001 par value, 10,000,000,000 shares authorized: 3,050,598,148 shares issued and 2,869,031,492 shares outstanding as of March 31, 2021 and 1,544,793,446 shares issued and 1,544,126,787 outstanding at June 30, 2020 (See Note 7)</t>
        </is>
      </c>
      <c r="B18" s="5" t="n">
        <v>286903</v>
      </c>
      <c r="C18" s="5" t="n">
        <v>154413</v>
      </c>
    </row>
    <row r="19">
      <c r="A19" s="4" t="inlineStr">
        <is>
          <t>Additional paid in capital</t>
        </is>
      </c>
      <c r="B19" s="5" t="n">
        <v>47633824</v>
      </c>
      <c r="C19" s="5" t="n">
        <v>44441085</v>
      </c>
    </row>
    <row r="20">
      <c r="A20" s="4" t="inlineStr">
        <is>
          <t>Accumulated deficit</t>
        </is>
      </c>
      <c r="B20" s="5" t="n">
        <v>-52050699</v>
      </c>
      <c r="C20" s="5" t="n">
        <v>-47991578</v>
      </c>
    </row>
    <row r="21">
      <c r="A21" s="4" t="inlineStr">
        <is>
          <t>Total stockholders' deficit</t>
        </is>
      </c>
      <c r="B21" s="5" t="n">
        <v>-4114652</v>
      </c>
      <c r="C21" s="5" t="n">
        <v>-3380760</v>
      </c>
    </row>
    <row r="22">
      <c r="A22" s="4" t="inlineStr">
        <is>
          <t>Total liabilities and stockholders' deficit</t>
        </is>
      </c>
      <c r="B22" s="5" t="n">
        <v>276102</v>
      </c>
      <c r="C22" s="5" t="n">
        <v>30251</v>
      </c>
    </row>
    <row r="23">
      <c r="A23" s="4" t="inlineStr">
        <is>
          <t>Series A Preferred Stock</t>
        </is>
      </c>
    </row>
    <row r="24">
      <c r="A24" s="3" t="inlineStr">
        <is>
          <t>Stockholders' deficit:</t>
        </is>
      </c>
    </row>
    <row r="25">
      <c r="A25" s="4" t="inlineStr">
        <is>
          <t>Preferred stock, $0.001 par value, 100,000,000 shares authorized</t>
        </is>
      </c>
      <c r="B25" s="5" t="n">
        <v>13992</v>
      </c>
      <c r="C25" s="5" t="n">
        <v>13992</v>
      </c>
    </row>
    <row r="26">
      <c r="A26" s="4" t="inlineStr">
        <is>
          <t>Series B Preferred Stock</t>
        </is>
      </c>
    </row>
    <row r="27">
      <c r="A27" s="3" t="inlineStr">
        <is>
          <t>Stockholders' deficit:</t>
        </is>
      </c>
    </row>
    <row r="28">
      <c r="A28" s="4" t="inlineStr">
        <is>
          <t>Preferred stock, $0.001 par value, 100,000,000 shares authorized</t>
        </is>
      </c>
      <c r="B28" s="5" t="n">
        <v>1328</v>
      </c>
      <c r="C28" s="5" t="n">
        <v>1328</v>
      </c>
    </row>
    <row r="29">
      <c r="A29" s="4" t="inlineStr">
        <is>
          <t>Series AA Convertible Stock</t>
        </is>
      </c>
    </row>
    <row r="30">
      <c r="A30" s="3" t="inlineStr">
        <is>
          <t>Stockholders' deficit:</t>
        </is>
      </c>
    </row>
    <row r="31">
      <c r="A31" s="4" t="inlineStr">
        <is>
          <t>Preferred stock, $0.001 par value, 100,000,000 shares authorized</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ies (Tables)</t>
        </is>
      </c>
      <c r="B1" s="2" t="inlineStr">
        <is>
          <t>9 Months Ended</t>
        </is>
      </c>
    </row>
    <row r="2">
      <c r="B2" s="2" t="inlineStr">
        <is>
          <t>Mar. 31, 2021</t>
        </is>
      </c>
    </row>
    <row r="3">
      <c r="A3" s="3" t="inlineStr">
        <is>
          <t>Derivative Liability [Abstract]</t>
        </is>
      </c>
    </row>
    <row r="4">
      <c r="A4" s="4" t="inlineStr">
        <is>
          <t>Derivative liabilities valuation assumptions</t>
        </is>
      </c>
      <c r="B4" s="4" t="inlineStr">
        <is>
          <t>Nine Months Ended March 31,
2021 2020
Effective exercise price $ $ 0.0055 - 0.01089 $ $ 0.00049 - 0.0033
Effective market price $ 0.0189 $ 0.009
Volatility 248.4% - 319.5% 223% - 521%
Risk-free interest rate 0.01 %
Terms 60 days – 652 days 30 days – 650 days
Expected dividend rate 0.00 % 0.00 %</t>
        </is>
      </c>
    </row>
    <row r="5">
      <c r="A5" s="4" t="inlineStr">
        <is>
          <t>Changes in derivative liabilities</t>
        </is>
      </c>
      <c r="B5" s="4" t="inlineStr">
        <is>
          <t xml:space="preserve">Derivative liability at June 30, 2020 $ 438,553
Derivative liability expense 1,059,282
Derivative liability related to discount on convertible note 475,000
Gain on change in fair value of derivative liability (855,587 )
Derivative liability at March 31, 2021 $ 1,117,2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9 Months Ended</t>
        </is>
      </c>
    </row>
    <row r="2">
      <c r="B2" s="2" t="inlineStr">
        <is>
          <t>Mar. 31, 2021</t>
        </is>
      </c>
    </row>
    <row r="3">
      <c r="A3" s="3" t="inlineStr">
        <is>
          <t>Payables and Accruals [Abstract]</t>
        </is>
      </c>
    </row>
    <row r="4">
      <c r="A4" s="4" t="inlineStr">
        <is>
          <t>Changes in accrued interest payable</t>
        </is>
      </c>
      <c r="B4" s="4" t="inlineStr">
        <is>
          <t xml:space="preserve">Accrued
interest payable at June 30, 2020 $ 677,857
Interest
expense accrued for the nine months ended March 31, 2021 94,289
Cash
paid for accrued interest (40,970 )
Conversion
of accrued interest into common stock (21,602 )
Accrued
interest payable at March 31, 2021 $ 709,574 </t>
        </is>
      </c>
    </row>
    <row r="5">
      <c r="A5" s="4" t="inlineStr">
        <is>
          <t>Interest expense</t>
        </is>
      </c>
      <c r="B5" s="4" t="inlineStr">
        <is>
          <t xml:space="preserve">Interest expense for the nine months ended March 31, 2021 $ 94,289
Amortization of debt discount on notes payable 153,290
Total interest expense for the nine months ended March 31, 2021 $ 247,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9 Months Ended</t>
        </is>
      </c>
    </row>
    <row r="2">
      <c r="B2" s="2" t="inlineStr">
        <is>
          <t>Mar. 31, 2021</t>
        </is>
      </c>
    </row>
    <row r="3">
      <c r="A3" s="3" t="inlineStr">
        <is>
          <t>Debt Disclosure [Abstract]</t>
        </is>
      </c>
    </row>
    <row r="4">
      <c r="A4" s="4" t="inlineStr">
        <is>
          <t>Convertible debentures</t>
        </is>
      </c>
      <c r="B4" s="4" t="inlineStr">
        <is>
          <t>March
31, June
30,
2021 2020
Convertible
notes payable $ 1,491,697
$ $852,962
Discount
on convertible notes payable (416,912)
Convertible
notes payable to ASC Recap 147,965
147,965
Total $ 1,222,750
$ 1,000,927</t>
        </is>
      </c>
    </row>
    <row r="5">
      <c r="A5" s="4" t="inlineStr">
        <is>
          <t>Conversion of debt for common shares</t>
        </is>
      </c>
      <c r="B5" s="4" t="inlineStr">
        <is>
          <t>Amount Adjustment Conversion
Shares Converted Conversion to Price
Name Issued Principal Interest Expense Fair
Value Total Per
Share
FirstFire
Global Opportunities Fund LLC 49,000,000
$ 14,725
$ -
$ 1,200
$ 18,375
$ 34,300
$ 0.0003
Auctus
Funds, LLC 414,144,160
74,928
3,603
4,500
177,005
260,036
0.0002
Labrys 61,399,000 77,203 18,000 1,500 195,380 0.0016
TOTAL 524,543,160
$ 166,856
$ 21,603
$ 7,200
$ 195,380
$ 391,039 $ 0.00037</t>
        </is>
      </c>
    </row>
    <row r="6">
      <c r="A6" s="4" t="inlineStr">
        <is>
          <t>Securities purchase agreement</t>
        </is>
      </c>
      <c r="B6" s="4" t="inlineStr">
        <is>
          <t xml:space="preserve">Principal Discount Net Cash Conversion Price
February 8, 2021 $ 500,000 $ 25,000 $ 475,000 $ 0.02
January 12, 2021 200,000 10,000 190,000 0.005
November 23, 2020 150,000 15,000 135,000 0.001575
$ 850,000 $ 50,000 $ 800,000 $ 0.005304 </t>
        </is>
      </c>
    </row>
    <row r="7">
      <c r="A7" s="4" t="inlineStr">
        <is>
          <t>Summary of loan discount amortization</t>
        </is>
      </c>
      <c r="B7" s="4" t="inlineStr">
        <is>
          <t>October
2020
Promissory
Notes Labrys
Notes Total
Original
discount $ 59,559
$ 598,469
$ 658,028
Amortization (26,417) (126,871) (153,289)
Unamortized
discount as of March 31, 2021 $ 33,142
$ 471,598
$ 504,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Mar. 31, 2021</t>
        </is>
      </c>
    </row>
    <row r="3">
      <c r="A3" s="3" t="inlineStr">
        <is>
          <t>Equity [Abstract]</t>
        </is>
      </c>
    </row>
    <row r="4">
      <c r="A4" s="4" t="inlineStr">
        <is>
          <t>Warrant activity</t>
        </is>
      </c>
      <c r="B4" s="4" t="inlineStr">
        <is>
          <t xml:space="preserve">Number of Weighted Average
Warrants Exercise Price
Common Stock Warrants
Balance at beginning of year 500,000 $ 0.15
Granted 39,370,677 0.011
Granted due to repricing 383,739,130 0.0002
Exercised (348,261,534 ) 0.0002
Forfeited (26,738,466 ) 0.0002
Balance at end of period 48,609,807 $ 0.011
Warrants exercisable at end of period 48,609,807 $ 0.011
Weighted average fair value of warrants granted due to repricing during the period $ 74,900 </t>
        </is>
      </c>
    </row>
    <row r="5">
      <c r="A5" s="4" t="inlineStr">
        <is>
          <t>Warrants outstanding</t>
        </is>
      </c>
      <c r="B5" s="4" t="inlineStr">
        <is>
          <t xml:space="preserve">Warrants Outstanding Warrants Exercisable
Number Outstanding at Weighted Average Weighted Average Number Exercisable at Weighted Average
March 31, 2021 Remaining Life Exercise Price March 31, 2021 Exercise Price
25,445,677 1.79 Years $ 0.0055 25,445,677 $ 0.0055
21,739,130 1.86 Years 0.0115 21,739,130 0.0115
1,425,000 1.86 Years 0.02 1,425,000 0.02
48,609,807 1.81 Years $ 0.011 48,60,807 $ 0.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Mar. 31, 2021</t>
        </is>
      </c>
    </row>
    <row r="3">
      <c r="A3" s="3" t="inlineStr">
        <is>
          <t>Share-based Payment Arrangement [Abstract]</t>
        </is>
      </c>
    </row>
    <row r="4">
      <c r="A4" s="4" t="inlineStr">
        <is>
          <t>Restricted stock activity</t>
        </is>
      </c>
      <c r="B4" s="4" t="inlineStr">
        <is>
          <t xml:space="preserve">For the Nine Months ended
March 31, 2021
Weighted
Average
Grant Date
Shares Fair Value
Unvested at beginning of period 666,659 $ 0.06
Granted 198,000,000 $ 0.012
Forfeited - $ -
Vested (17,100,000 ) $ 0.012
Unvested at end of period 181,566,659 $ 0.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9 Months Ended</t>
        </is>
      </c>
    </row>
    <row r="2">
      <c r="B2" s="2" t="inlineStr">
        <is>
          <t>Mar. 31, 2021</t>
        </is>
      </c>
    </row>
    <row r="3">
      <c r="A3" s="3" t="inlineStr">
        <is>
          <t>Fair Value Disclosures [Abstract]</t>
        </is>
      </c>
    </row>
    <row r="4">
      <c r="A4" s="4" t="inlineStr">
        <is>
          <t>Fair value of liabilities measured on a recurring basis</t>
        </is>
      </c>
      <c r="B4" s="4" t="inlineStr">
        <is>
          <t xml:space="preserve">Fair Value Measurements at
March 31, 2021:
(Level 1) (Level 2) (Level 3)
Derivative liability $ - $ - $ 1,117,248
Total derivative liability $ - $ - $ 1,117,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Going Concern and Basis of Presentation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rganization, Consolidation and Presentation of Financial Statements [Abstract]</t>
        </is>
      </c>
    </row>
    <row r="4">
      <c r="A4" s="4" t="inlineStr">
        <is>
          <t>Net loss</t>
        </is>
      </c>
      <c r="B4" s="6" t="n">
        <v>-2545643</v>
      </c>
      <c r="C4" s="6" t="n">
        <v>-454244</v>
      </c>
      <c r="D4" s="6" t="n">
        <v>-4059121</v>
      </c>
      <c r="E4" s="6" t="n">
        <v>-778432</v>
      </c>
    </row>
    <row r="5">
      <c r="A5" s="4" t="inlineStr">
        <is>
          <t>Net cash used in operating activities</t>
        </is>
      </c>
      <c r="D5" s="5" t="n">
        <v>-603109</v>
      </c>
      <c r="E5" s="6" t="n">
        <v>-106181</v>
      </c>
    </row>
    <row r="6">
      <c r="A6" s="4" t="inlineStr">
        <is>
          <t>Working capital deficit</t>
        </is>
      </c>
      <c r="B6" s="6" t="n">
        <v>-4114652</v>
      </c>
      <c r="D6" s="6" t="n">
        <v>-411465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Mar. 31, 2021</t>
        </is>
      </c>
      <c r="C2" s="2" t="inlineStr">
        <is>
          <t>Mar. 31, 2020</t>
        </is>
      </c>
    </row>
    <row r="3">
      <c r="A3" s="3" t="inlineStr">
        <is>
          <t>Accounting Policies [Abstract]</t>
        </is>
      </c>
    </row>
    <row r="4">
      <c r="A4" s="4" t="inlineStr">
        <is>
          <t>Weighted average common shares outstanding</t>
        </is>
      </c>
      <c r="B4" s="5" t="n">
        <v>1961232893</v>
      </c>
      <c r="C4" s="5" t="n">
        <v>105939637</v>
      </c>
    </row>
    <row r="5">
      <c r="A5" s="4" t="inlineStr">
        <is>
          <t>Effect of dilutive securities-when applicable: convertible promissory notes</t>
        </is>
      </c>
      <c r="B5" s="5" t="n">
        <v>132505208</v>
      </c>
      <c r="C5" s="5" t="n">
        <v>676820102</v>
      </c>
    </row>
    <row r="6">
      <c r="A6" s="4" t="inlineStr">
        <is>
          <t>Effect of dilutive securities-when applicable: preferred stock</t>
        </is>
      </c>
      <c r="B6" s="5" t="n">
        <v>13996767</v>
      </c>
      <c r="C6" s="5" t="n">
        <v>13996767</v>
      </c>
    </row>
    <row r="7">
      <c r="A7" s="4" t="inlineStr">
        <is>
          <t>Effect of dilutive securities-when applicable: warrants</t>
        </is>
      </c>
      <c r="B7" s="5" t="n">
        <v>48609807</v>
      </c>
      <c r="C7" s="5" t="n">
        <v>500000</v>
      </c>
    </row>
    <row r="8">
      <c r="A8" s="4" t="inlineStr">
        <is>
          <t>Adjusted weighted-average shares and assumed conversions</t>
        </is>
      </c>
      <c r="B8" s="5" t="n">
        <v>2156344675</v>
      </c>
      <c r="C8" s="5" t="n">
        <v>7972565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Jun. 30, 2020</t>
        </is>
      </c>
    </row>
    <row r="2">
      <c r="A2" s="3" t="inlineStr">
        <is>
          <t>Accounting Policies [Abstract]</t>
        </is>
      </c>
    </row>
    <row r="3">
      <c r="A3" s="4" t="inlineStr">
        <is>
          <t>Cash equivalents</t>
        </is>
      </c>
      <c r="B3" s="6" t="n">
        <v>0</v>
      </c>
      <c r="C3" s="6" t="n">
        <v>0</v>
      </c>
    </row>
    <row r="4">
      <c r="A4" s="4" t="inlineStr">
        <is>
          <t>FDIC insured amount</t>
        </is>
      </c>
      <c r="B4" s="6" t="n">
        <v>250000</v>
      </c>
      <c r="C4" s="6"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erivative Liabilities (Details) - $ / shares</t>
        </is>
      </c>
      <c r="B1" s="2" t="inlineStr">
        <is>
          <t>9 Months Ended</t>
        </is>
      </c>
    </row>
    <row r="2">
      <c r="B2" s="2" t="inlineStr">
        <is>
          <t>Mar. 31, 2021</t>
        </is>
      </c>
      <c r="C2" s="2" t="inlineStr">
        <is>
          <t>Mar. 31, 2020</t>
        </is>
      </c>
    </row>
    <row r="3">
      <c r="A3" s="4" t="inlineStr">
        <is>
          <t>Effective market price</t>
        </is>
      </c>
      <c r="B3" s="7" t="n">
        <v>0.0189</v>
      </c>
      <c r="C3" s="4" t="inlineStr">
        <is>
          <t>$ .009</t>
        </is>
      </c>
    </row>
    <row r="4">
      <c r="A4" s="4" t="inlineStr">
        <is>
          <t>Risk-free interest</t>
        </is>
      </c>
      <c r="B4" s="4" t="inlineStr">
        <is>
          <t>1.00%</t>
        </is>
      </c>
      <c r="C4" s="4" t="inlineStr">
        <is>
          <t>1.00%</t>
        </is>
      </c>
    </row>
    <row r="5">
      <c r="A5" s="4" t="inlineStr">
        <is>
          <t>Expected dividend rate</t>
        </is>
      </c>
      <c r="B5" s="4" t="inlineStr">
        <is>
          <t>0.00%</t>
        </is>
      </c>
      <c r="C5" s="4" t="inlineStr">
        <is>
          <t>0.00%</t>
        </is>
      </c>
    </row>
    <row r="6">
      <c r="A6" s="4" t="inlineStr">
        <is>
          <t>Minimum</t>
        </is>
      </c>
    </row>
    <row r="7">
      <c r="A7" s="4" t="inlineStr">
        <is>
          <t>Effective exercise price</t>
        </is>
      </c>
      <c r="B7" s="4" t="inlineStr">
        <is>
          <t>$ .0055</t>
        </is>
      </c>
      <c r="C7" s="8" t="n">
        <v>0.00049</v>
      </c>
    </row>
    <row r="8">
      <c r="A8" s="4" t="inlineStr">
        <is>
          <t>Volatility</t>
        </is>
      </c>
      <c r="B8" s="4" t="inlineStr">
        <is>
          <t>248.40%</t>
        </is>
      </c>
      <c r="C8" s="4" t="inlineStr">
        <is>
          <t>223.00%</t>
        </is>
      </c>
    </row>
    <row r="9">
      <c r="A9" s="4" t="inlineStr">
        <is>
          <t>Terms</t>
        </is>
      </c>
      <c r="B9" s="4" t="inlineStr">
        <is>
          <t>60 days</t>
        </is>
      </c>
      <c r="C9" s="4" t="inlineStr">
        <is>
          <t>30 days</t>
        </is>
      </c>
    </row>
    <row r="10">
      <c r="A10" s="4" t="inlineStr">
        <is>
          <t>Maximum</t>
        </is>
      </c>
    </row>
    <row r="11">
      <c r="A11" s="4" t="inlineStr">
        <is>
          <t>Effective exercise price</t>
        </is>
      </c>
      <c r="B11" s="4" t="inlineStr">
        <is>
          <t>$ .01089</t>
        </is>
      </c>
      <c r="C11" s="4" t="inlineStr">
        <is>
          <t>$ .0033</t>
        </is>
      </c>
    </row>
    <row r="12">
      <c r="A12" s="4" t="inlineStr">
        <is>
          <t>Volatility</t>
        </is>
      </c>
      <c r="B12" s="4" t="inlineStr">
        <is>
          <t>319.50%</t>
        </is>
      </c>
      <c r="C12" s="4" t="inlineStr">
        <is>
          <t>521.00%</t>
        </is>
      </c>
    </row>
    <row r="13">
      <c r="A13" s="4" t="inlineStr">
        <is>
          <t>Terms</t>
        </is>
      </c>
      <c r="B13" s="4" t="inlineStr">
        <is>
          <t>652 days</t>
        </is>
      </c>
      <c r="C13" s="4" t="inlineStr">
        <is>
          <t>650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Jun. 30, 2020</t>
        </is>
      </c>
    </row>
    <row r="2">
      <c r="A2" s="4" t="inlineStr">
        <is>
          <t>Preferred stock, par value</t>
        </is>
      </c>
      <c r="B2" s="4" t="inlineStr">
        <is>
          <t>$ .00</t>
        </is>
      </c>
      <c r="C2" s="4" t="inlineStr">
        <is>
          <t>$ .00</t>
        </is>
      </c>
    </row>
    <row r="3">
      <c r="A3" s="4" t="inlineStr">
        <is>
          <t>Preferred stock, shares authorized</t>
        </is>
      </c>
      <c r="B3" s="5" t="n">
        <v>100000000</v>
      </c>
      <c r="C3" s="5" t="n">
        <v>100000000</v>
      </c>
    </row>
    <row r="4">
      <c r="A4" s="4" t="inlineStr">
        <is>
          <t>Common stock, par value</t>
        </is>
      </c>
      <c r="B4" s="4" t="inlineStr">
        <is>
          <t>$ .0001</t>
        </is>
      </c>
      <c r="C4" s="7" t="n">
        <v>0.0001</v>
      </c>
    </row>
    <row r="5">
      <c r="A5" s="4" t="inlineStr">
        <is>
          <t>Common stock, shares authorized</t>
        </is>
      </c>
      <c r="B5" s="5" t="n">
        <v>10000000000</v>
      </c>
      <c r="C5" s="5" t="n">
        <v>10000000000</v>
      </c>
    </row>
    <row r="6">
      <c r="A6" s="4" t="inlineStr">
        <is>
          <t>Common stock, shares issued</t>
        </is>
      </c>
      <c r="B6" s="5" t="n">
        <v>3050598148</v>
      </c>
      <c r="C6" s="5" t="n">
        <v>1544793446</v>
      </c>
    </row>
    <row r="7">
      <c r="A7" s="4" t="inlineStr">
        <is>
          <t>Common stock, shares outstanding</t>
        </is>
      </c>
      <c r="B7" s="5" t="n">
        <v>2869031492</v>
      </c>
      <c r="C7" s="5" t="n">
        <v>1544126787</v>
      </c>
    </row>
    <row r="8">
      <c r="A8" s="4" t="inlineStr">
        <is>
          <t>Series A Preferred Stock</t>
        </is>
      </c>
    </row>
    <row r="9">
      <c r="A9" s="4" t="inlineStr">
        <is>
          <t>Preferred stock, shares authorized</t>
        </is>
      </c>
      <c r="B9" s="5" t="n">
        <v>65000000</v>
      </c>
      <c r="C9" s="5" t="n">
        <v>65000000</v>
      </c>
    </row>
    <row r="10">
      <c r="A10" s="4" t="inlineStr">
        <is>
          <t>Preferred stock, shares issued</t>
        </is>
      </c>
      <c r="B10" s="5" t="n">
        <v>13992340</v>
      </c>
      <c r="C10" s="5" t="n">
        <v>13992340</v>
      </c>
    </row>
    <row r="11">
      <c r="A11" s="4" t="inlineStr">
        <is>
          <t>Preferred stock, shares outstanding</t>
        </is>
      </c>
      <c r="B11" s="5" t="n">
        <v>13992340</v>
      </c>
      <c r="C11" s="5" t="n">
        <v>13992340</v>
      </c>
    </row>
    <row r="12">
      <c r="A12" s="4" t="inlineStr">
        <is>
          <t>Series B Preferred Stock</t>
        </is>
      </c>
    </row>
    <row r="13">
      <c r="A13" s="4" t="inlineStr">
        <is>
          <t>Preferred stock, shares authorized</t>
        </is>
      </c>
      <c r="B13" s="5" t="n">
        <v>30000000</v>
      </c>
      <c r="C13" s="5" t="n">
        <v>30000000</v>
      </c>
    </row>
    <row r="14">
      <c r="A14" s="4" t="inlineStr">
        <is>
          <t>Preferred stock, shares issued</t>
        </is>
      </c>
      <c r="B14" s="5" t="n">
        <v>1327640</v>
      </c>
      <c r="C14" s="5" t="n">
        <v>1327640</v>
      </c>
    </row>
    <row r="15">
      <c r="A15" s="4" t="inlineStr">
        <is>
          <t>Preferred stock, shares outstanding</t>
        </is>
      </c>
      <c r="B15" s="5" t="n">
        <v>1327640</v>
      </c>
      <c r="C15" s="5" t="n">
        <v>1327640</v>
      </c>
    </row>
    <row r="16">
      <c r="A16" s="4" t="inlineStr">
        <is>
          <t>Series AA Convertible Stock</t>
        </is>
      </c>
    </row>
    <row r="17">
      <c r="A17" s="4" t="inlineStr">
        <is>
          <t>Preferred stock, shares authorized</t>
        </is>
      </c>
      <c r="B17" s="5" t="n">
        <v>1</v>
      </c>
      <c r="C17" s="5" t="n">
        <v>1</v>
      </c>
    </row>
    <row r="18">
      <c r="A18" s="4" t="inlineStr">
        <is>
          <t>Preferred stock, shares issued</t>
        </is>
      </c>
      <c r="B18" s="5" t="n">
        <v>1</v>
      </c>
      <c r="C18" s="5" t="n">
        <v>1</v>
      </c>
    </row>
    <row r="19">
      <c r="A19" s="4" t="inlineStr">
        <is>
          <t>Preferred stock, shares outstanding</t>
        </is>
      </c>
      <c r="B19" s="5" t="n">
        <v>1</v>
      </c>
      <c r="C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erivative Liabilities (Details 1)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rivative Liability [Abstract]</t>
        </is>
      </c>
    </row>
    <row r="4">
      <c r="A4" s="4" t="inlineStr">
        <is>
          <t>Derivative liability, beginning</t>
        </is>
      </c>
      <c r="D4" s="6" t="n">
        <v>438553</v>
      </c>
    </row>
    <row r="5">
      <c r="A5" s="4" t="inlineStr">
        <is>
          <t>Derivative liability expense</t>
        </is>
      </c>
      <c r="B5" s="6" t="n">
        <v>1059282</v>
      </c>
      <c r="C5" s="6" t="n">
        <v>0</v>
      </c>
      <c r="D5" s="5" t="n">
        <v>1059282</v>
      </c>
      <c r="E5" s="6" t="n">
        <v>61396</v>
      </c>
    </row>
    <row r="6">
      <c r="A6" s="4" t="inlineStr">
        <is>
          <t>Derivative liability related to discount on convertible note</t>
        </is>
      </c>
      <c r="D6" s="5" t="n">
        <v>475000</v>
      </c>
    </row>
    <row r="7">
      <c r="A7" s="4" t="inlineStr">
        <is>
          <t>Gain on change in fair value of derivative liability</t>
        </is>
      </c>
      <c r="D7" s="5" t="n">
        <v>-855587</v>
      </c>
    </row>
    <row r="8">
      <c r="A8" s="4" t="inlineStr">
        <is>
          <t>Derivative liability, ending</t>
        </is>
      </c>
      <c r="B8" s="6" t="n">
        <v>1117248</v>
      </c>
      <c r="D8" s="6" t="n">
        <v>11172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Derivative Liabilities (Details Narrativ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Derivative Liability [Abstract]</t>
        </is>
      </c>
    </row>
    <row r="4">
      <c r="A4" s="4" t="inlineStr">
        <is>
          <t>Gain (loss) on change in fair value of derivative liabilities</t>
        </is>
      </c>
      <c r="B4" s="6" t="n">
        <v>1405081</v>
      </c>
      <c r="C4" s="6" t="n">
        <v>-23319</v>
      </c>
      <c r="D4" s="6" t="n">
        <v>855587</v>
      </c>
      <c r="E4" s="6" t="n">
        <v>462249</v>
      </c>
    </row>
    <row r="5">
      <c r="A5" s="4" t="inlineStr">
        <is>
          <t>Fair value of warrants</t>
        </is>
      </c>
      <c r="D5" s="5" t="n">
        <v>732295</v>
      </c>
      <c r="F5" s="6" t="n">
        <v>350</v>
      </c>
    </row>
    <row r="6">
      <c r="A6" s="4" t="inlineStr">
        <is>
          <t>Derivative liabilities</t>
        </is>
      </c>
      <c r="B6" s="6" t="n">
        <v>214140</v>
      </c>
      <c r="D6" s="6" t="n">
        <v>214140</v>
      </c>
      <c r="F6" s="6" t="n">
        <v>3616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Accrued Interest Payable (Details)</t>
        </is>
      </c>
      <c r="B1" s="2" t="inlineStr">
        <is>
          <t>9 Months Ended</t>
        </is>
      </c>
    </row>
    <row r="2">
      <c r="B2" s="2" t="inlineStr">
        <is>
          <t>Mar. 31, 2021USD ($)</t>
        </is>
      </c>
    </row>
    <row r="3">
      <c r="A3" s="3" t="inlineStr">
        <is>
          <t>Payables and Accruals [Abstract]</t>
        </is>
      </c>
    </row>
    <row r="4">
      <c r="A4" s="4" t="inlineStr">
        <is>
          <t>Accrued interest payable, beginning</t>
        </is>
      </c>
      <c r="B4" s="6" t="n">
        <v>677857</v>
      </c>
    </row>
    <row r="5">
      <c r="A5" s="4" t="inlineStr">
        <is>
          <t>Interest expense accrued</t>
        </is>
      </c>
      <c r="B5" s="5" t="n">
        <v>94289</v>
      </c>
    </row>
    <row r="6">
      <c r="A6" s="4" t="inlineStr">
        <is>
          <t>Cash paid for accrued interest</t>
        </is>
      </c>
      <c r="B6" s="5" t="n">
        <v>-40970</v>
      </c>
    </row>
    <row r="7">
      <c r="A7" s="4" t="inlineStr">
        <is>
          <t>Conversion of accrued interest into common stock</t>
        </is>
      </c>
      <c r="B7" s="5" t="n">
        <v>-21602</v>
      </c>
    </row>
    <row r="8">
      <c r="A8" s="4" t="inlineStr">
        <is>
          <t>Accrued interest payable, ending</t>
        </is>
      </c>
      <c r="B8" s="6" t="n">
        <v>7095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Accrued Interest Payable (Details 1)</t>
        </is>
      </c>
      <c r="B1" s="2" t="inlineStr">
        <is>
          <t>9 Months Ended</t>
        </is>
      </c>
    </row>
    <row r="2">
      <c r="B2" s="2" t="inlineStr">
        <is>
          <t>Mar. 31, 2021USD ($)</t>
        </is>
      </c>
    </row>
    <row r="3">
      <c r="A3" s="3" t="inlineStr">
        <is>
          <t>Payables and Accruals [Abstract]</t>
        </is>
      </c>
    </row>
    <row r="4">
      <c r="A4" s="4" t="inlineStr">
        <is>
          <t>Interest expense</t>
        </is>
      </c>
      <c r="B4" s="6" t="n">
        <v>94289</v>
      </c>
    </row>
    <row r="5">
      <c r="A5" s="4" t="inlineStr">
        <is>
          <t>Amortization of debt discount</t>
        </is>
      </c>
      <c r="B5" s="5" t="n">
        <v>153290</v>
      </c>
    </row>
    <row r="6">
      <c r="A6" s="4" t="inlineStr">
        <is>
          <t>Total interest expense</t>
        </is>
      </c>
      <c r="B6" s="6" t="n">
        <v>2475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Mar. 31, 2021</t>
        </is>
      </c>
      <c r="C1" s="2" t="inlineStr">
        <is>
          <t>Jun. 30, 2020</t>
        </is>
      </c>
    </row>
    <row r="2">
      <c r="A2" s="3" t="inlineStr">
        <is>
          <t>Debt Disclosure [Abstract]</t>
        </is>
      </c>
    </row>
    <row r="3">
      <c r="A3" s="4" t="inlineStr">
        <is>
          <t>Convertible notes payable</t>
        </is>
      </c>
      <c r="B3" s="6" t="n">
        <v>1491697</v>
      </c>
      <c r="C3" s="6" t="n">
        <v>852962</v>
      </c>
    </row>
    <row r="4">
      <c r="A4" s="4" t="inlineStr">
        <is>
          <t>Discount on convertible notes payable</t>
        </is>
      </c>
      <c r="B4" s="5" t="n">
        <v>-416912</v>
      </c>
      <c r="C4" s="5" t="n">
        <v>0</v>
      </c>
    </row>
    <row r="5">
      <c r="A5" s="4" t="inlineStr">
        <is>
          <t>Convertible notes payable to ASC Recap</t>
        </is>
      </c>
      <c r="B5" s="5" t="n">
        <v>147965</v>
      </c>
      <c r="C5" s="5" t="n">
        <v>147965</v>
      </c>
    </row>
    <row r="6">
      <c r="A6" s="4" t="inlineStr">
        <is>
          <t>Total</t>
        </is>
      </c>
      <c r="B6" s="6" t="n">
        <v>1222750</v>
      </c>
      <c r="C6" s="6" t="n">
        <v>1000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37" customWidth="1" min="2" max="2"/>
  </cols>
  <sheetData>
    <row r="1">
      <c r="A1" s="1" t="inlineStr">
        <is>
          <t>Convertible Notes Payable and Note Payable (Details 1)</t>
        </is>
      </c>
      <c r="B1" s="2" t="inlineStr">
        <is>
          <t>9 Months Ended</t>
        </is>
      </c>
    </row>
    <row r="2">
      <c r="B2" s="2" t="inlineStr">
        <is>
          <t>Mar. 31, 2021USD ($)$ / sharesshares</t>
        </is>
      </c>
    </row>
    <row r="3">
      <c r="A3" s="4" t="inlineStr">
        <is>
          <t>Shares issued | shares</t>
        </is>
      </c>
      <c r="B3" s="5" t="n">
        <v>524543160</v>
      </c>
    </row>
    <row r="4">
      <c r="A4" s="4" t="inlineStr">
        <is>
          <t>Amount converted principal</t>
        </is>
      </c>
      <c r="B4" s="6" t="n">
        <v>166856</v>
      </c>
    </row>
    <row r="5">
      <c r="A5" s="4" t="inlineStr">
        <is>
          <t>Amount converted interest</t>
        </is>
      </c>
      <c r="B5" s="5" t="n">
        <v>21603</v>
      </c>
    </row>
    <row r="6">
      <c r="A6" s="4" t="inlineStr">
        <is>
          <t>Amount converted expense</t>
        </is>
      </c>
      <c r="B6" s="5" t="n">
        <v>7200</v>
      </c>
    </row>
    <row r="7">
      <c r="A7" s="4" t="inlineStr">
        <is>
          <t>Amount converted adjustment to fair value</t>
        </is>
      </c>
      <c r="B7" s="5" t="n">
        <v>195380</v>
      </c>
    </row>
    <row r="8">
      <c r="A8" s="4" t="inlineStr">
        <is>
          <t>Amount converted total</t>
        </is>
      </c>
      <c r="B8" s="6" t="n">
        <v>391039</v>
      </c>
    </row>
    <row r="9">
      <c r="A9" s="4" t="inlineStr">
        <is>
          <t>Conversion price per share | $ / shares</t>
        </is>
      </c>
      <c r="B9" s="4" t="inlineStr">
        <is>
          <t>$ .00037</t>
        </is>
      </c>
    </row>
    <row r="10">
      <c r="A10" s="4" t="inlineStr">
        <is>
          <t>Firstfire Global Opportunities Fund LLC</t>
        </is>
      </c>
    </row>
    <row r="11">
      <c r="A11" s="4" t="inlineStr">
        <is>
          <t>Shares issued | shares</t>
        </is>
      </c>
      <c r="B11" s="5" t="n">
        <v>49000000</v>
      </c>
    </row>
    <row r="12">
      <c r="A12" s="4" t="inlineStr">
        <is>
          <t>Amount converted principal</t>
        </is>
      </c>
      <c r="B12" s="6" t="n">
        <v>14725</v>
      </c>
    </row>
    <row r="13">
      <c r="A13" s="4" t="inlineStr">
        <is>
          <t>Amount converted interest</t>
        </is>
      </c>
      <c r="B13" s="5" t="n">
        <v>0</v>
      </c>
    </row>
    <row r="14">
      <c r="A14" s="4" t="inlineStr">
        <is>
          <t>Amount converted expense</t>
        </is>
      </c>
      <c r="B14" s="5" t="n">
        <v>1200</v>
      </c>
    </row>
    <row r="15">
      <c r="A15" s="4" t="inlineStr">
        <is>
          <t>Amount converted adjustment to fair value</t>
        </is>
      </c>
      <c r="B15" s="5" t="n">
        <v>18375</v>
      </c>
    </row>
    <row r="16">
      <c r="A16" s="4" t="inlineStr">
        <is>
          <t>Amount converted total</t>
        </is>
      </c>
      <c r="B16" s="6" t="n">
        <v>34300</v>
      </c>
    </row>
    <row r="17">
      <c r="A17" s="4" t="inlineStr">
        <is>
          <t>Conversion price per share | $ / shares</t>
        </is>
      </c>
      <c r="B17" s="4" t="inlineStr">
        <is>
          <t>$ .0003</t>
        </is>
      </c>
    </row>
    <row r="18">
      <c r="A18" s="4" t="inlineStr">
        <is>
          <t>Auctus Funds, LLC</t>
        </is>
      </c>
    </row>
    <row r="19">
      <c r="A19" s="4" t="inlineStr">
        <is>
          <t>Shares issued | shares</t>
        </is>
      </c>
      <c r="B19" s="5" t="n">
        <v>414144160</v>
      </c>
    </row>
    <row r="20">
      <c r="A20" s="4" t="inlineStr">
        <is>
          <t>Amount converted principal</t>
        </is>
      </c>
      <c r="B20" s="6" t="n">
        <v>74928</v>
      </c>
    </row>
    <row r="21">
      <c r="A21" s="4" t="inlineStr">
        <is>
          <t>Amount converted interest</t>
        </is>
      </c>
      <c r="B21" s="5" t="n">
        <v>3603</v>
      </c>
    </row>
    <row r="22">
      <c r="A22" s="4" t="inlineStr">
        <is>
          <t>Amount converted expense</t>
        </is>
      </c>
      <c r="B22" s="5" t="n">
        <v>4500</v>
      </c>
    </row>
    <row r="23">
      <c r="A23" s="4" t="inlineStr">
        <is>
          <t>Amount converted adjustment to fair value</t>
        </is>
      </c>
      <c r="B23" s="5" t="n">
        <v>177005</v>
      </c>
    </row>
    <row r="24">
      <c r="A24" s="4" t="inlineStr">
        <is>
          <t>Amount converted total</t>
        </is>
      </c>
      <c r="B24" s="6" t="n">
        <v>260036</v>
      </c>
    </row>
    <row r="25">
      <c r="A25" s="4" t="inlineStr">
        <is>
          <t>Conversion price per share | $ / shares</t>
        </is>
      </c>
      <c r="B25" s="4" t="inlineStr">
        <is>
          <t>$ .0002</t>
        </is>
      </c>
    </row>
    <row r="26">
      <c r="A26" s="4" t="inlineStr">
        <is>
          <t>Labrys</t>
        </is>
      </c>
    </row>
    <row r="27">
      <c r="A27" s="4" t="inlineStr">
        <is>
          <t>Shares issued | shares</t>
        </is>
      </c>
      <c r="B27" s="5" t="n">
        <v>61399000</v>
      </c>
    </row>
    <row r="28">
      <c r="A28" s="4" t="inlineStr">
        <is>
          <t>Amount converted principal</t>
        </is>
      </c>
      <c r="B28" s="6" t="n">
        <v>77203</v>
      </c>
    </row>
    <row r="29">
      <c r="A29" s="4" t="inlineStr">
        <is>
          <t>Amount converted interest</t>
        </is>
      </c>
      <c r="B29" s="5" t="n">
        <v>18000</v>
      </c>
    </row>
    <row r="30">
      <c r="A30" s="4" t="inlineStr">
        <is>
          <t>Amount converted expense</t>
        </is>
      </c>
      <c r="B30" s="5" t="n">
        <v>1500</v>
      </c>
    </row>
    <row r="31">
      <c r="A31" s="4" t="inlineStr">
        <is>
          <t>Amount converted adjustment to fair value</t>
        </is>
      </c>
      <c r="B31" s="5" t="n">
        <v>0</v>
      </c>
    </row>
    <row r="32">
      <c r="A32" s="4" t="inlineStr">
        <is>
          <t>Amount converted total</t>
        </is>
      </c>
      <c r="B32" s="6" t="n">
        <v>2128386</v>
      </c>
    </row>
    <row r="33">
      <c r="A33" s="4" t="inlineStr">
        <is>
          <t>Conversion price per share | $ / shares</t>
        </is>
      </c>
      <c r="B33" s="4" t="inlineStr">
        <is>
          <t>$ .00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1" customWidth="1" min="2" max="2"/>
  </cols>
  <sheetData>
    <row r="1">
      <c r="A1" s="1" t="inlineStr">
        <is>
          <t>Convertible Notes Payable and Note Payable (Details 2)</t>
        </is>
      </c>
      <c r="B1" s="2" t="inlineStr">
        <is>
          <t>Mar. 31, 2021USD ($)$ / shares</t>
        </is>
      </c>
    </row>
    <row r="2">
      <c r="A2" s="4" t="inlineStr">
        <is>
          <t>Principal</t>
        </is>
      </c>
      <c r="B2" s="6" t="n">
        <v>850000</v>
      </c>
    </row>
    <row r="3">
      <c r="A3" s="4" t="inlineStr">
        <is>
          <t>Discount</t>
        </is>
      </c>
      <c r="B3" s="5" t="n">
        <v>50000</v>
      </c>
    </row>
    <row r="4">
      <c r="A4" s="4" t="inlineStr">
        <is>
          <t>Net cash</t>
        </is>
      </c>
      <c r="B4" s="6" t="n">
        <v>800000</v>
      </c>
    </row>
    <row r="5">
      <c r="A5" s="4" t="inlineStr">
        <is>
          <t>Conversion price | $ / shares</t>
        </is>
      </c>
      <c r="B5" s="4" t="inlineStr">
        <is>
          <t>$ .005304</t>
        </is>
      </c>
    </row>
    <row r="6">
      <c r="A6" s="4" t="inlineStr">
        <is>
          <t>February 8, 2021</t>
        </is>
      </c>
    </row>
    <row r="7">
      <c r="A7" s="4" t="inlineStr">
        <is>
          <t>Principal</t>
        </is>
      </c>
      <c r="B7" s="6" t="n">
        <v>500000</v>
      </c>
    </row>
    <row r="8">
      <c r="A8" s="4" t="inlineStr">
        <is>
          <t>Discount</t>
        </is>
      </c>
      <c r="B8" s="5" t="n">
        <v>25000</v>
      </c>
    </row>
    <row r="9">
      <c r="A9" s="4" t="inlineStr">
        <is>
          <t>Net cash</t>
        </is>
      </c>
      <c r="B9" s="6" t="n">
        <v>475000</v>
      </c>
    </row>
    <row r="10">
      <c r="A10" s="4" t="inlineStr">
        <is>
          <t>Conversion price | $ / shares</t>
        </is>
      </c>
      <c r="B10" s="4" t="inlineStr">
        <is>
          <t>$ .02</t>
        </is>
      </c>
    </row>
    <row r="11">
      <c r="A11" s="4" t="inlineStr">
        <is>
          <t>January 12, 2021</t>
        </is>
      </c>
    </row>
    <row r="12">
      <c r="A12" s="4" t="inlineStr">
        <is>
          <t>Principal</t>
        </is>
      </c>
      <c r="B12" s="6" t="n">
        <v>200000</v>
      </c>
    </row>
    <row r="13">
      <c r="A13" s="4" t="inlineStr">
        <is>
          <t>Discount</t>
        </is>
      </c>
      <c r="B13" s="5" t="n">
        <v>10000</v>
      </c>
    </row>
    <row r="14">
      <c r="A14" s="4" t="inlineStr">
        <is>
          <t>Net cash</t>
        </is>
      </c>
      <c r="B14" s="6" t="n">
        <v>190000</v>
      </c>
    </row>
    <row r="15">
      <c r="A15" s="4" t="inlineStr">
        <is>
          <t>Conversion price | $ / shares</t>
        </is>
      </c>
      <c r="B15" s="4" t="inlineStr">
        <is>
          <t>$ .005</t>
        </is>
      </c>
    </row>
    <row r="16">
      <c r="A16" s="4" t="inlineStr">
        <is>
          <t>November 23, 2020</t>
        </is>
      </c>
    </row>
    <row r="17">
      <c r="A17" s="4" t="inlineStr">
        <is>
          <t>Principal</t>
        </is>
      </c>
      <c r="B17" s="6" t="n">
        <v>150000</v>
      </c>
    </row>
    <row r="18">
      <c r="A18" s="4" t="inlineStr">
        <is>
          <t>Discount</t>
        </is>
      </c>
      <c r="B18" s="5" t="n">
        <v>15000</v>
      </c>
    </row>
    <row r="19">
      <c r="A19" s="4" t="inlineStr">
        <is>
          <t>Net cash</t>
        </is>
      </c>
      <c r="B19" s="6" t="n">
        <v>135000</v>
      </c>
    </row>
    <row r="20">
      <c r="A20" s="4" t="inlineStr">
        <is>
          <t>Conversion price | $ / shares</t>
        </is>
      </c>
      <c r="B20" s="4" t="inlineStr">
        <is>
          <t>$ .0015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Convertible Notes Payable and Note Payable (Details 3)</t>
        </is>
      </c>
      <c r="B1" s="2" t="inlineStr">
        <is>
          <t>9 Months Ended</t>
        </is>
      </c>
    </row>
    <row r="2">
      <c r="B2" s="2" t="inlineStr">
        <is>
          <t>Mar. 31, 2021USD ($)</t>
        </is>
      </c>
    </row>
    <row r="3">
      <c r="A3" s="4" t="inlineStr">
        <is>
          <t>Original discount</t>
        </is>
      </c>
      <c r="B3" s="6" t="n">
        <v>658028</v>
      </c>
    </row>
    <row r="4">
      <c r="A4" s="4" t="inlineStr">
        <is>
          <t>Amortization</t>
        </is>
      </c>
      <c r="B4" s="5" t="n">
        <v>-153289</v>
      </c>
    </row>
    <row r="5">
      <c r="A5" s="4" t="inlineStr">
        <is>
          <t>Unamortized discount as of March 31, 2021</t>
        </is>
      </c>
      <c r="B5" s="5" t="n">
        <v>504739</v>
      </c>
    </row>
    <row r="6">
      <c r="A6" s="4" t="inlineStr">
        <is>
          <t>October 2020 Notes</t>
        </is>
      </c>
    </row>
    <row r="7">
      <c r="A7" s="4" t="inlineStr">
        <is>
          <t>Original discount</t>
        </is>
      </c>
      <c r="B7" s="5" t="n">
        <v>59559</v>
      </c>
    </row>
    <row r="8">
      <c r="A8" s="4" t="inlineStr">
        <is>
          <t>Amortization</t>
        </is>
      </c>
      <c r="B8" s="5" t="n">
        <v>-26417</v>
      </c>
    </row>
    <row r="9">
      <c r="A9" s="4" t="inlineStr">
        <is>
          <t>Unamortized discount as of March 31, 2021</t>
        </is>
      </c>
      <c r="B9" s="5" t="n">
        <v>33142</v>
      </c>
    </row>
    <row r="10">
      <c r="A10" s="4" t="inlineStr">
        <is>
          <t>Labrys</t>
        </is>
      </c>
    </row>
    <row r="11">
      <c r="A11" s="4" t="inlineStr">
        <is>
          <t>Original discount</t>
        </is>
      </c>
      <c r="B11" s="5" t="n">
        <v>598469</v>
      </c>
    </row>
    <row r="12">
      <c r="A12" s="4" t="inlineStr">
        <is>
          <t>Amortization</t>
        </is>
      </c>
      <c r="B12" s="5" t="n">
        <v>-126871</v>
      </c>
    </row>
    <row r="13">
      <c r="A13" s="4" t="inlineStr">
        <is>
          <t>Unamortized discount as of March 31, 2021</t>
        </is>
      </c>
      <c r="B13" s="6" t="n">
        <v>4715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Payable and Note Payable (Details Narrative) - USD ($)</t>
        </is>
      </c>
      <c r="B1" s="2" t="inlineStr">
        <is>
          <t>Mar. 31, 2021</t>
        </is>
      </c>
      <c r="C1" s="2" t="inlineStr">
        <is>
          <t>Jun. 30, 2020</t>
        </is>
      </c>
    </row>
    <row r="2">
      <c r="A2" s="4" t="inlineStr">
        <is>
          <t>Convertible promissory notes</t>
        </is>
      </c>
      <c r="B2" s="6" t="n">
        <v>1222750</v>
      </c>
      <c r="C2" s="6" t="n">
        <v>1000927</v>
      </c>
    </row>
    <row r="3">
      <c r="A3" s="4" t="inlineStr">
        <is>
          <t>Promissory notes</t>
        </is>
      </c>
      <c r="B3" s="5" t="n">
        <v>342173</v>
      </c>
      <c r="C3" s="5" t="n">
        <v>205000</v>
      </c>
    </row>
    <row r="4">
      <c r="A4" s="4" t="inlineStr">
        <is>
          <t>Accrued interest</t>
        </is>
      </c>
      <c r="B4" s="6" t="n">
        <v>554000</v>
      </c>
      <c r="C4" s="5" t="n">
        <v>503000</v>
      </c>
    </row>
    <row r="5">
      <c r="A5" s="4" t="inlineStr">
        <is>
          <t>Convertible debt instrument conversion price per share</t>
        </is>
      </c>
      <c r="B5" s="4" t="inlineStr">
        <is>
          <t>$ .00037</t>
        </is>
      </c>
    </row>
    <row r="6">
      <c r="A6" s="4" t="inlineStr">
        <is>
          <t>Convertible promissory notes in default and remain unpaid</t>
        </is>
      </c>
      <c r="B6" s="6" t="n">
        <v>718900</v>
      </c>
      <c r="C6" s="4" t="inlineStr">
        <is>
          <t xml:space="preserve"> </t>
        </is>
      </c>
    </row>
    <row r="7">
      <c r="A7" s="4" t="inlineStr">
        <is>
          <t>Convertible Notes Payable | Minimum</t>
        </is>
      </c>
    </row>
    <row r="8">
      <c r="A8" s="4" t="inlineStr">
        <is>
          <t>Debt instrument interest rate percentage</t>
        </is>
      </c>
      <c r="B8" s="4" t="inlineStr">
        <is>
          <t>0.00%</t>
        </is>
      </c>
    </row>
    <row r="9">
      <c r="A9" s="4" t="inlineStr">
        <is>
          <t>Convertible debt instrument conversion price per share</t>
        </is>
      </c>
      <c r="B9" s="4" t="inlineStr">
        <is>
          <t>$ .0012</t>
        </is>
      </c>
    </row>
    <row r="10">
      <c r="A10" s="4" t="inlineStr">
        <is>
          <t>Convertible Notes Payable | Maximum</t>
        </is>
      </c>
    </row>
    <row r="11">
      <c r="A11" s="4" t="inlineStr">
        <is>
          <t>Debt instrument interest rate percentage</t>
        </is>
      </c>
      <c r="B11" s="4" t="inlineStr">
        <is>
          <t>18.00%</t>
        </is>
      </c>
    </row>
    <row r="12">
      <c r="A12" s="4" t="inlineStr">
        <is>
          <t>Convertible debt instrument conversion price per share</t>
        </is>
      </c>
      <c r="B12" s="6" t="n">
        <v>2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7" customWidth="1" min="2" max="2"/>
  </cols>
  <sheetData>
    <row r="1">
      <c r="A1" s="1" t="inlineStr">
        <is>
          <t>Stockholders' Deficit (Details)</t>
        </is>
      </c>
      <c r="B1" s="2" t="inlineStr">
        <is>
          <t>9 Months Ended</t>
        </is>
      </c>
    </row>
    <row r="2">
      <c r="B2" s="2" t="inlineStr">
        <is>
          <t>Mar. 31, 2021USD ($)$ / sharesshares</t>
        </is>
      </c>
    </row>
    <row r="3">
      <c r="A3" s="3" t="inlineStr">
        <is>
          <t>Equity [Abstract]</t>
        </is>
      </c>
    </row>
    <row r="4">
      <c r="A4" s="4" t="inlineStr">
        <is>
          <t>Warrants, outstanding, beginning | shares</t>
        </is>
      </c>
      <c r="B4" s="5" t="n">
        <v>500000</v>
      </c>
    </row>
    <row r="5">
      <c r="A5" s="4" t="inlineStr">
        <is>
          <t>Warrants, granted | shares</t>
        </is>
      </c>
      <c r="B5" s="5" t="n">
        <v>39370677</v>
      </c>
    </row>
    <row r="6">
      <c r="A6" s="4" t="inlineStr">
        <is>
          <t>Warrants, granted due to repricing | shares</t>
        </is>
      </c>
      <c r="B6" s="5" t="n">
        <v>383739130</v>
      </c>
    </row>
    <row r="7">
      <c r="A7" s="4" t="inlineStr">
        <is>
          <t>Warrants, exercised | shares</t>
        </is>
      </c>
      <c r="B7" s="5" t="n">
        <v>-348261534</v>
      </c>
    </row>
    <row r="8">
      <c r="A8" s="4" t="inlineStr">
        <is>
          <t>Warrants, forfeited | shares</t>
        </is>
      </c>
      <c r="B8" s="5" t="n">
        <v>-26738466</v>
      </c>
    </row>
    <row r="9">
      <c r="A9" s="4" t="inlineStr">
        <is>
          <t>Warrants, outstanding, ending | shares</t>
        </is>
      </c>
      <c r="B9" s="5" t="n">
        <v>48609807</v>
      </c>
    </row>
    <row r="10">
      <c r="A10" s="4" t="inlineStr">
        <is>
          <t>Warrants, exercisable, ending | shares</t>
        </is>
      </c>
      <c r="B10" s="5" t="n">
        <v>48609807</v>
      </c>
    </row>
    <row r="11">
      <c r="A11" s="4" t="inlineStr">
        <is>
          <t>Weighted average exercise price, outstanding, beginning | $ / shares</t>
        </is>
      </c>
      <c r="B11" s="4" t="inlineStr">
        <is>
          <t>$ .15</t>
        </is>
      </c>
    </row>
    <row r="12">
      <c r="A12" s="4" t="inlineStr">
        <is>
          <t>Weighted average exercise price, granted | $ / shares</t>
        </is>
      </c>
      <c r="B12" s="4" t="inlineStr">
        <is>
          <t>.011</t>
        </is>
      </c>
    </row>
    <row r="13">
      <c r="A13" s="4" t="inlineStr">
        <is>
          <t>Weighted average exercise price, granted due to repricing | $ / shares</t>
        </is>
      </c>
      <c r="B13" s="4" t="inlineStr">
        <is>
          <t>.0002</t>
        </is>
      </c>
    </row>
    <row r="14">
      <c r="A14" s="4" t="inlineStr">
        <is>
          <t>Weighted average exercise price, exercised | $ / shares</t>
        </is>
      </c>
      <c r="B14" s="9" t="n">
        <v>0.0002</v>
      </c>
    </row>
    <row r="15">
      <c r="A15" s="4" t="inlineStr">
        <is>
          <t>Weighted average exercise price, forfeited | $ / shares</t>
        </is>
      </c>
      <c r="B15" s="9" t="n">
        <v>0.0002</v>
      </c>
    </row>
    <row r="16">
      <c r="A16" s="4" t="inlineStr">
        <is>
          <t>Weighted average exercise price, outstanding, ending | $ / shares</t>
        </is>
      </c>
      <c r="B16" s="4" t="inlineStr">
        <is>
          <t>.011</t>
        </is>
      </c>
    </row>
    <row r="17">
      <c r="A17" s="4" t="inlineStr">
        <is>
          <t>Weighted average exercise price, exercisable, ending | $ / shares</t>
        </is>
      </c>
      <c r="B17" s="10" t="n">
        <v>0.011</v>
      </c>
    </row>
    <row r="18">
      <c r="A18" s="4" t="inlineStr">
        <is>
          <t>Weighted average fair value of warrants granted during the period | $</t>
        </is>
      </c>
      <c r="B18" s="6" t="n">
        <v>74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revenues</t>
        </is>
      </c>
      <c r="B4" s="6" t="n">
        <v>25000</v>
      </c>
      <c r="C4" s="6" t="n">
        <v>0</v>
      </c>
      <c r="D4" s="6" t="n">
        <v>25000</v>
      </c>
      <c r="E4" s="6" t="n">
        <v>0</v>
      </c>
    </row>
    <row r="5">
      <c r="A5" s="3" t="inlineStr">
        <is>
          <t>Operating expenses:</t>
        </is>
      </c>
    </row>
    <row r="6">
      <c r="A6" s="4" t="inlineStr">
        <is>
          <t>Selling, general and administrative</t>
        </is>
      </c>
      <c r="B6" s="5" t="n">
        <v>2736524</v>
      </c>
      <c r="C6" s="5" t="n">
        <v>189675</v>
      </c>
      <c r="D6" s="5" t="n">
        <v>3098235</v>
      </c>
      <c r="E6" s="5" t="n">
        <v>604439</v>
      </c>
    </row>
    <row r="7">
      <c r="A7" s="4" t="inlineStr">
        <is>
          <t>Development expense</t>
        </is>
      </c>
      <c r="B7" s="5" t="n">
        <v>37206</v>
      </c>
      <c r="C7" s="5" t="n">
        <v>0</v>
      </c>
      <c r="D7" s="5" t="n">
        <v>143200</v>
      </c>
      <c r="E7" s="5" t="n">
        <v>35500</v>
      </c>
    </row>
    <row r="8">
      <c r="A8" s="4" t="inlineStr">
        <is>
          <t>Total operating expenses</t>
        </is>
      </c>
      <c r="B8" s="5" t="n">
        <v>2773730</v>
      </c>
      <c r="C8" s="5" t="n">
        <v>189675</v>
      </c>
      <c r="D8" s="5" t="n">
        <v>3241435</v>
      </c>
      <c r="E8" s="5" t="n">
        <v>639939</v>
      </c>
    </row>
    <row r="9">
      <c r="A9" s="4" t="inlineStr">
        <is>
          <t>Loss from operations</t>
        </is>
      </c>
      <c r="B9" s="5" t="n">
        <v>-2748730</v>
      </c>
      <c r="C9" s="5" t="n">
        <v>-189675</v>
      </c>
      <c r="D9" s="5" t="n">
        <v>-3216435</v>
      </c>
      <c r="E9" s="5" t="n">
        <v>-639939</v>
      </c>
    </row>
    <row r="10">
      <c r="A10" s="3" t="inlineStr">
        <is>
          <t>Other income (expenses):</t>
        </is>
      </c>
    </row>
    <row r="11">
      <c r="A11" s="4" t="inlineStr">
        <is>
          <t>Gain (loss) on change in fair value of derivative liabilities</t>
        </is>
      </c>
      <c r="B11" s="5" t="n">
        <v>1405081</v>
      </c>
      <c r="C11" s="5" t="n">
        <v>-23319</v>
      </c>
      <c r="D11" s="5" t="n">
        <v>855587</v>
      </c>
      <c r="E11" s="5" t="n">
        <v>462249</v>
      </c>
    </row>
    <row r="12">
      <c r="A12" s="4" t="inlineStr">
        <is>
          <t>Derivative liability expense</t>
        </is>
      </c>
      <c r="B12" s="5" t="n">
        <v>-1059282</v>
      </c>
      <c r="C12" s="5" t="n">
        <v>0</v>
      </c>
      <c r="D12" s="5" t="n">
        <v>-1059282</v>
      </c>
      <c r="E12" s="5" t="n">
        <v>-61396</v>
      </c>
    </row>
    <row r="13">
      <c r="A13" s="4" t="inlineStr">
        <is>
          <t>Gain (loss) on extinguishment of debt</t>
        </is>
      </c>
      <c r="B13" s="5" t="n">
        <v>28863</v>
      </c>
      <c r="C13" s="5" t="n">
        <v>-169060</v>
      </c>
      <c r="D13" s="5" t="n">
        <v>-180001</v>
      </c>
      <c r="E13" s="5" t="n">
        <v>-267881</v>
      </c>
    </row>
    <row r="14">
      <c r="A14" s="4" t="inlineStr">
        <is>
          <t>Warrant exercise expense</t>
        </is>
      </c>
      <c r="B14" s="5" t="n">
        <v>0</v>
      </c>
      <c r="C14" s="5" t="n">
        <v>0</v>
      </c>
      <c r="D14" s="5" t="n">
        <v>-211411</v>
      </c>
      <c r="E14" s="5" t="n">
        <v>0</v>
      </c>
    </row>
    <row r="15">
      <c r="A15" s="4" t="inlineStr">
        <is>
          <t>Interest expense</t>
        </is>
      </c>
      <c r="B15" s="5" t="n">
        <v>-171575</v>
      </c>
      <c r="C15" s="5" t="n">
        <v>-72190</v>
      </c>
      <c r="D15" s="5" t="n">
        <v>-247579</v>
      </c>
      <c r="E15" s="5" t="n">
        <v>-271645</v>
      </c>
    </row>
    <row r="16">
      <c r="A16" s="4" t="inlineStr">
        <is>
          <t>Total other income (expenses)</t>
        </is>
      </c>
      <c r="B16" s="5" t="n">
        <v>203087</v>
      </c>
      <c r="C16" s="5" t="n">
        <v>-264569</v>
      </c>
      <c r="D16" s="5" t="n">
        <v>-842686</v>
      </c>
      <c r="E16" s="5" t="n">
        <v>-138493</v>
      </c>
    </row>
    <row r="17">
      <c r="A17" s="4" t="inlineStr">
        <is>
          <t>Net loss</t>
        </is>
      </c>
      <c r="B17" s="6" t="n">
        <v>-2545643</v>
      </c>
      <c r="C17" s="6" t="n">
        <v>-454244</v>
      </c>
      <c r="D17" s="6" t="n">
        <v>-4059121</v>
      </c>
      <c r="E17" s="6" t="n">
        <v>-778432</v>
      </c>
    </row>
    <row r="18">
      <c r="A18" s="4" t="inlineStr">
        <is>
          <t>Loss per common share basic and diluted</t>
        </is>
      </c>
      <c r="B18" s="6" t="n">
        <v>0</v>
      </c>
      <c r="C18" s="6" t="n">
        <v>0</v>
      </c>
      <c r="D18" s="6" t="n">
        <v>0</v>
      </c>
      <c r="E18" s="6" t="n">
        <v>0</v>
      </c>
    </row>
    <row r="19">
      <c r="A19" s="4" t="inlineStr">
        <is>
          <t>Weighted average common shares outstanding - basic and diluted</t>
        </is>
      </c>
      <c r="B19" s="5" t="n">
        <v>2769958917</v>
      </c>
      <c r="C19" s="5" t="n">
        <v>191033101</v>
      </c>
      <c r="D19" s="5" t="n">
        <v>1961232893</v>
      </c>
      <c r="E19" s="5" t="n">
        <v>105939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Stockholders' Deficit (Details 1) - $ / shares</t>
        </is>
      </c>
      <c r="B1" s="2" t="inlineStr">
        <is>
          <t>9 Months Ended</t>
        </is>
      </c>
    </row>
    <row r="2">
      <c r="B2" s="2" t="inlineStr">
        <is>
          <t>Mar. 31, 2021</t>
        </is>
      </c>
      <c r="C2" s="2" t="inlineStr">
        <is>
          <t>Jun. 30, 2020</t>
        </is>
      </c>
    </row>
    <row r="3">
      <c r="A3" s="4" t="inlineStr">
        <is>
          <t>Warrants outstanding</t>
        </is>
      </c>
      <c r="B3" s="5" t="n">
        <v>48609807</v>
      </c>
      <c r="C3" s="5" t="n">
        <v>500000</v>
      </c>
    </row>
    <row r="4">
      <c r="A4" s="4" t="inlineStr">
        <is>
          <t>Weighted average remaining life</t>
        </is>
      </c>
      <c r="B4" s="4" t="inlineStr">
        <is>
          <t>1 year 9 months 22 days</t>
        </is>
      </c>
    </row>
    <row r="5">
      <c r="A5" s="4" t="inlineStr">
        <is>
          <t>Weighted average exercise price</t>
        </is>
      </c>
      <c r="B5" s="10" t="n">
        <v>0.011</v>
      </c>
    </row>
    <row r="6">
      <c r="A6" s="4" t="inlineStr">
        <is>
          <t>Warrants exercisable</t>
        </is>
      </c>
      <c r="B6" s="5" t="n">
        <v>48609807</v>
      </c>
    </row>
    <row r="7">
      <c r="A7" s="4" t="inlineStr">
        <is>
          <t>Weighted average exercise price of warrants exercisable</t>
        </is>
      </c>
      <c r="B7" s="10" t="n">
        <v>0.011</v>
      </c>
    </row>
    <row r="8">
      <c r="A8" s="4" t="inlineStr">
        <is>
          <t>Warrant 1</t>
        </is>
      </c>
    </row>
    <row r="9">
      <c r="A9" s="4" t="inlineStr">
        <is>
          <t>Warrants outstanding</t>
        </is>
      </c>
      <c r="B9" s="5" t="n">
        <v>25445677</v>
      </c>
    </row>
    <row r="10">
      <c r="A10" s="4" t="inlineStr">
        <is>
          <t>Weighted average remaining life</t>
        </is>
      </c>
      <c r="B10" s="4" t="inlineStr">
        <is>
          <t>1 year 9 months 15 days</t>
        </is>
      </c>
    </row>
    <row r="11">
      <c r="A11" s="4" t="inlineStr">
        <is>
          <t>Weighted average exercise price</t>
        </is>
      </c>
      <c r="B11" s="7" t="n">
        <v>0.0055</v>
      </c>
    </row>
    <row r="12">
      <c r="A12" s="4" t="inlineStr">
        <is>
          <t>Warrants exercisable</t>
        </is>
      </c>
      <c r="B12" s="5" t="n">
        <v>25445677</v>
      </c>
    </row>
    <row r="13">
      <c r="A13" s="4" t="inlineStr">
        <is>
          <t>Weighted average exercise price of warrants exercisable</t>
        </is>
      </c>
      <c r="B13" s="7" t="n">
        <v>0.0055</v>
      </c>
    </row>
    <row r="14">
      <c r="A14" s="4" t="inlineStr">
        <is>
          <t>Warrant 2</t>
        </is>
      </c>
    </row>
    <row r="15">
      <c r="A15" s="4" t="inlineStr">
        <is>
          <t>Warrants outstanding</t>
        </is>
      </c>
      <c r="B15" s="5" t="n">
        <v>21739130</v>
      </c>
    </row>
    <row r="16">
      <c r="A16" s="4" t="inlineStr">
        <is>
          <t>Weighted average remaining life</t>
        </is>
      </c>
      <c r="B16" s="4" t="inlineStr">
        <is>
          <t>1 year 10 months 10 days</t>
        </is>
      </c>
    </row>
    <row r="17">
      <c r="A17" s="4" t="inlineStr">
        <is>
          <t>Weighted average exercise price</t>
        </is>
      </c>
      <c r="B17" s="7" t="n">
        <v>0.0115</v>
      </c>
    </row>
    <row r="18">
      <c r="A18" s="4" t="inlineStr">
        <is>
          <t>Warrants exercisable</t>
        </is>
      </c>
      <c r="B18" s="5" t="n">
        <v>21739130</v>
      </c>
    </row>
    <row r="19">
      <c r="A19" s="4" t="inlineStr">
        <is>
          <t>Weighted average exercise price of warrants exercisable</t>
        </is>
      </c>
      <c r="B19" s="7" t="n">
        <v>0.0115</v>
      </c>
    </row>
    <row r="20">
      <c r="A20" s="4" t="inlineStr">
        <is>
          <t>Warrant 3</t>
        </is>
      </c>
    </row>
    <row r="21">
      <c r="A21" s="4" t="inlineStr">
        <is>
          <t>Warrants outstanding</t>
        </is>
      </c>
      <c r="B21" s="5" t="n">
        <v>1425000</v>
      </c>
    </row>
    <row r="22">
      <c r="A22" s="4" t="inlineStr">
        <is>
          <t>Weighted average remaining life</t>
        </is>
      </c>
      <c r="B22" s="4" t="inlineStr">
        <is>
          <t>1 year 10 months 10 days</t>
        </is>
      </c>
    </row>
    <row r="23">
      <c r="A23" s="4" t="inlineStr">
        <is>
          <t>Weighted average exercise price</t>
        </is>
      </c>
      <c r="B23" s="11" t="n">
        <v>0.02</v>
      </c>
    </row>
    <row r="24">
      <c r="A24" s="4" t="inlineStr">
        <is>
          <t>Warrants exercisable</t>
        </is>
      </c>
      <c r="B24" s="5" t="n">
        <v>1425000</v>
      </c>
    </row>
    <row r="25">
      <c r="A25" s="4" t="inlineStr">
        <is>
          <t>Weighted average exercise price of warrants exercisable</t>
        </is>
      </c>
      <c r="B25" s="11" t="n">
        <v>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tockholders' Deficit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Common stock, shares authorized</t>
        </is>
      </c>
      <c r="B3" s="5" t="n">
        <v>10000000000</v>
      </c>
      <c r="D3" s="5" t="n">
        <v>10000000000</v>
      </c>
      <c r="F3" s="5" t="n">
        <v>10000000000</v>
      </c>
    </row>
    <row r="4">
      <c r="A4" s="4" t="inlineStr">
        <is>
          <t>Shares issued for conversion of notes payable, shares</t>
        </is>
      </c>
      <c r="D4" s="5" t="n">
        <v>524543160</v>
      </c>
      <c r="E4" s="5" t="n">
        <v>234213241</v>
      </c>
    </row>
    <row r="5">
      <c r="A5" s="4" t="inlineStr">
        <is>
          <t>Shares issued for conversion of notes payable, amount</t>
        </is>
      </c>
      <c r="B5" s="6" t="n">
        <v>90563</v>
      </c>
      <c r="C5" s="6" t="n">
        <v>307580</v>
      </c>
      <c r="D5" s="6" t="n">
        <v>391039</v>
      </c>
      <c r="E5" s="6" t="n">
        <v>612456</v>
      </c>
    </row>
    <row r="6">
      <c r="A6" s="4" t="inlineStr">
        <is>
          <t>Shares issued as compensation, amount</t>
        </is>
      </c>
      <c r="B6" s="6" t="n">
        <v>2419000</v>
      </c>
      <c r="C6" s="6" t="n">
        <v>24000</v>
      </c>
      <c r="D6" s="6" t="n">
        <v>2464000</v>
      </c>
      <c r="E6" s="6" t="n">
        <v>52000</v>
      </c>
    </row>
    <row r="7">
      <c r="A7" s="4" t="inlineStr">
        <is>
          <t>Consultants</t>
        </is>
      </c>
    </row>
    <row r="8">
      <c r="A8" s="4" t="inlineStr">
        <is>
          <t>Shares issued as compensation, shares</t>
        </is>
      </c>
      <c r="D8" s="5" t="n">
        <v>37100002</v>
      </c>
      <c r="E8" s="5" t="n">
        <v>19650000</v>
      </c>
    </row>
    <row r="9">
      <c r="A9" s="4" t="inlineStr">
        <is>
          <t>Shares issued as compensation, amount</t>
        </is>
      </c>
      <c r="D9" s="6" t="n">
        <v>125750</v>
      </c>
      <c r="E9" s="6" t="n">
        <v>132735</v>
      </c>
    </row>
    <row r="10">
      <c r="A10" s="4" t="inlineStr">
        <is>
          <t>Directors</t>
        </is>
      </c>
    </row>
    <row r="11">
      <c r="A11" s="4" t="inlineStr">
        <is>
          <t>Shares issued as compensation, shares</t>
        </is>
      </c>
      <c r="B11" s="5" t="n">
        <v>190000000</v>
      </c>
      <c r="C11" s="5" t="n">
        <v>28000000</v>
      </c>
    </row>
    <row r="12">
      <c r="A12" s="4" t="inlineStr">
        <is>
          <t>Shares issued as compensation, amount</t>
        </is>
      </c>
      <c r="B12" s="6" t="n">
        <v>2464000</v>
      </c>
      <c r="C12" s="6" t="n">
        <v>5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Details)</t>
        </is>
      </c>
      <c r="B1" s="2" t="inlineStr">
        <is>
          <t>9 Months Ended</t>
        </is>
      </c>
    </row>
    <row r="2">
      <c r="B2" s="2" t="inlineStr">
        <is>
          <t>Mar. 31, 2021$ / sharesshares</t>
        </is>
      </c>
    </row>
    <row r="3">
      <c r="A3" s="3" t="inlineStr">
        <is>
          <t>Share-based Payment Arrangement [Abstract]</t>
        </is>
      </c>
    </row>
    <row r="4">
      <c r="A4" s="4" t="inlineStr">
        <is>
          <t>Restricted stock awards, unvested, beginning | shares</t>
        </is>
      </c>
      <c r="B4" s="5" t="n">
        <v>666659</v>
      </c>
    </row>
    <row r="5">
      <c r="A5" s="4" t="inlineStr">
        <is>
          <t>Restricted stock awards, granted | shares</t>
        </is>
      </c>
      <c r="B5" s="5" t="n">
        <v>198000000</v>
      </c>
    </row>
    <row r="6">
      <c r="A6" s="4" t="inlineStr">
        <is>
          <t>Restricted stock awards, forfeited | shares</t>
        </is>
      </c>
      <c r="B6" s="5" t="n">
        <v>0</v>
      </c>
    </row>
    <row r="7">
      <c r="A7" s="4" t="inlineStr">
        <is>
          <t>Restricted stock awards, vested | shares</t>
        </is>
      </c>
      <c r="B7" s="5" t="n">
        <v>-17100000</v>
      </c>
    </row>
    <row r="8">
      <c r="A8" s="4" t="inlineStr">
        <is>
          <t>Restricted stock awards, unvested, ending | shares</t>
        </is>
      </c>
      <c r="B8" s="5" t="n">
        <v>181566659</v>
      </c>
    </row>
    <row r="9">
      <c r="A9" s="4" t="inlineStr">
        <is>
          <t>Weighted average grant date fair value, unvested, beginning | $ / shares</t>
        </is>
      </c>
      <c r="B9" s="4" t="inlineStr">
        <is>
          <t>$ .06</t>
        </is>
      </c>
    </row>
    <row r="10">
      <c r="A10" s="4" t="inlineStr">
        <is>
          <t>Weighted average grant date fair value, granted | $ / shares</t>
        </is>
      </c>
      <c r="B10" s="4" t="inlineStr">
        <is>
          <t>.012</t>
        </is>
      </c>
    </row>
    <row r="11">
      <c r="A11" s="4" t="inlineStr">
        <is>
          <t>Weighted average grant date fair value, forfeited | $ / shares</t>
        </is>
      </c>
      <c r="B11" s="4" t="inlineStr">
        <is>
          <t>.000</t>
        </is>
      </c>
    </row>
    <row r="12">
      <c r="A12" s="4" t="inlineStr">
        <is>
          <t>Weighted average grant date fair value, vested | $ / shares</t>
        </is>
      </c>
      <c r="B12" s="4" t="inlineStr">
        <is>
          <t>.012</t>
        </is>
      </c>
    </row>
    <row r="13">
      <c r="A13" s="4" t="inlineStr">
        <is>
          <t>Weighted average grant date fair value, unvested, ending | $ / shares</t>
        </is>
      </c>
      <c r="B13" s="4" t="inlineStr">
        <is>
          <t>$ .0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Narrative)</t>
        </is>
      </c>
      <c r="B1" s="2" t="inlineStr">
        <is>
          <t>9 Months Ended</t>
        </is>
      </c>
    </row>
    <row r="2">
      <c r="B2" s="2" t="inlineStr">
        <is>
          <t>Mar. 31, 2021USD ($)</t>
        </is>
      </c>
    </row>
    <row r="3">
      <c r="A3" s="3" t="inlineStr">
        <is>
          <t>Share-based Payment Arrangement [Abstract]</t>
        </is>
      </c>
    </row>
    <row r="4">
      <c r="A4" s="4" t="inlineStr">
        <is>
          <t>Unrecognized compensation expense, restricted stock awards</t>
        </is>
      </c>
      <c r="B4" s="6" t="n">
        <v>2087250</v>
      </c>
    </row>
    <row r="5">
      <c r="A5" s="4" t="inlineStr">
        <is>
          <t>Unrecognized compensation expense, restricted stock awards, period of recognition</t>
        </is>
      </c>
      <c r="B5" s="4" t="inlineStr">
        <is>
          <t>11 months 1 da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Jun. 30, 2020</t>
        </is>
      </c>
    </row>
    <row r="2">
      <c r="A2" s="3" t="inlineStr">
        <is>
          <t>Related Party Transactions [Abstract]</t>
        </is>
      </c>
    </row>
    <row r="3">
      <c r="A3" s="4" t="inlineStr">
        <is>
          <t>Due to officers</t>
        </is>
      </c>
      <c r="B3" s="6" t="n">
        <v>0</v>
      </c>
      <c r="C3" s="6" t="n">
        <v>1023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Fair Value Measurement (Details)</t>
        </is>
      </c>
      <c r="B1" s="2" t="inlineStr">
        <is>
          <t>Mar. 31, 2021USD ($)</t>
        </is>
      </c>
    </row>
    <row r="2">
      <c r="A2" s="4" t="inlineStr">
        <is>
          <t>Level 1</t>
        </is>
      </c>
    </row>
    <row r="3">
      <c r="A3" s="4" t="inlineStr">
        <is>
          <t>Derivative liability</t>
        </is>
      </c>
      <c r="B3" s="6" t="n">
        <v>0</v>
      </c>
    </row>
    <row r="4">
      <c r="A4" s="4" t="inlineStr">
        <is>
          <t>Level 2</t>
        </is>
      </c>
    </row>
    <row r="5">
      <c r="A5" s="4" t="inlineStr">
        <is>
          <t>Derivative liability</t>
        </is>
      </c>
      <c r="B5" s="5" t="n">
        <v>0</v>
      </c>
    </row>
    <row r="6">
      <c r="A6" s="4" t="inlineStr">
        <is>
          <t>Level 3</t>
        </is>
      </c>
    </row>
    <row r="7">
      <c r="A7" s="4" t="inlineStr">
        <is>
          <t>Derivative liability</t>
        </is>
      </c>
      <c r="B7" s="6" t="n">
        <v>1117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5" customWidth="1" min="2" max="2"/>
    <col width="25" customWidth="1" min="3" max="3"/>
    <col width="28" customWidth="1" min="4" max="4"/>
    <col width="13" customWidth="1" min="5" max="5"/>
    <col width="27" customWidth="1" min="6" max="6"/>
    <col width="20" customWidth="1" min="7" max="7"/>
    <col width="13" customWidth="1" min="8" max="8"/>
  </cols>
  <sheetData>
    <row r="1">
      <c r="A1" s="1" t="inlineStr">
        <is>
          <t>Consolidated Statements of Changes in Stockholders' Deficit (Unaudited) - USD ($)</t>
        </is>
      </c>
      <c r="B1" s="2" t="inlineStr">
        <is>
          <t>Series A Preferred Stock</t>
        </is>
      </c>
      <c r="C1" s="2" t="inlineStr">
        <is>
          <t>Series B Preferred Stock</t>
        </is>
      </c>
      <c r="D1" s="2" t="inlineStr">
        <is>
          <t>Series AA Convertible Stock</t>
        </is>
      </c>
      <c r="E1" s="2" t="inlineStr">
        <is>
          <t>Common Stock</t>
        </is>
      </c>
      <c r="F1" s="2" t="inlineStr">
        <is>
          <t>Additional Paid-in Capital</t>
        </is>
      </c>
      <c r="G1" s="2" t="inlineStr">
        <is>
          <t>Accumulated Deficit</t>
        </is>
      </c>
      <c r="H1" s="2" t="inlineStr">
        <is>
          <t>Total</t>
        </is>
      </c>
    </row>
    <row r="2">
      <c r="A2" s="4" t="inlineStr">
        <is>
          <t>Beginning balance, shares at Jun. 30, 2019</t>
        </is>
      </c>
      <c r="B2" s="5" t="n">
        <v>13992340</v>
      </c>
      <c r="C2" s="5" t="n">
        <v>1327640</v>
      </c>
      <c r="D2" s="5" t="n">
        <v>1</v>
      </c>
      <c r="E2" s="5" t="n">
        <v>42066269</v>
      </c>
    </row>
    <row r="3">
      <c r="A3" s="4" t="inlineStr">
        <is>
          <t>Beginning balance, amount at Jun. 30, 2019</t>
        </is>
      </c>
      <c r="B3" s="6" t="n">
        <v>13992</v>
      </c>
      <c r="C3" s="6" t="n">
        <v>1328</v>
      </c>
      <c r="D3" s="6" t="n">
        <v>0</v>
      </c>
      <c r="E3" s="6" t="n">
        <v>4207</v>
      </c>
      <c r="F3" s="6" t="n">
        <v>43184984</v>
      </c>
      <c r="G3" s="6" t="n">
        <v>-46449128</v>
      </c>
      <c r="H3" s="6" t="n">
        <v>-3244617</v>
      </c>
    </row>
    <row r="4">
      <c r="A4" s="4" t="inlineStr">
        <is>
          <t>Shares issued as compensation, shares</t>
        </is>
      </c>
      <c r="E4" s="5" t="n">
        <v>28000000</v>
      </c>
    </row>
    <row r="5">
      <c r="A5" s="4" t="inlineStr">
        <is>
          <t>Shares issued as compensation, amount</t>
        </is>
      </c>
      <c r="E5" s="6" t="n">
        <v>2800</v>
      </c>
      <c r="F5" s="5" t="n">
        <v>49200</v>
      </c>
      <c r="H5" s="5" t="n">
        <v>52000</v>
      </c>
    </row>
    <row r="6">
      <c r="A6" s="4" t="inlineStr">
        <is>
          <t>Shares issued for consulting services, shares</t>
        </is>
      </c>
      <c r="E6" s="5" t="n">
        <v>19650000</v>
      </c>
    </row>
    <row r="7">
      <c r="A7" s="4" t="inlineStr">
        <is>
          <t>Shares issued for consulting services, amount</t>
        </is>
      </c>
      <c r="E7" s="6" t="n">
        <v>1965</v>
      </c>
      <c r="F7" s="5" t="n">
        <v>130770</v>
      </c>
      <c r="H7" s="6" t="n">
        <v>132735</v>
      </c>
    </row>
    <row r="8">
      <c r="A8" s="4" t="inlineStr">
        <is>
          <t>Shares issued for conversion of notes payable and accrued interest, shares</t>
        </is>
      </c>
      <c r="E8" s="5" t="n">
        <v>234213241</v>
      </c>
      <c r="H8" s="5" t="n">
        <v>234213241</v>
      </c>
    </row>
    <row r="9">
      <c r="A9" s="4" t="inlineStr">
        <is>
          <t>Shares issued for conversion of notes payable and accrued interest, amount</t>
        </is>
      </c>
      <c r="E9" s="6" t="n">
        <v>23421</v>
      </c>
      <c r="F9" s="5" t="n">
        <v>589035</v>
      </c>
      <c r="H9" s="6" t="n">
        <v>612456</v>
      </c>
    </row>
    <row r="10">
      <c r="A10" s="4" t="inlineStr">
        <is>
          <t>Net loss</t>
        </is>
      </c>
      <c r="G10" s="5" t="n">
        <v>-778432</v>
      </c>
      <c r="H10" s="5" t="n">
        <v>-778432</v>
      </c>
    </row>
    <row r="11">
      <c r="A11" s="4" t="inlineStr">
        <is>
          <t>Ending balance, shares at Mar. 31, 2020</t>
        </is>
      </c>
      <c r="B11" s="5" t="n">
        <v>13992340</v>
      </c>
      <c r="C11" s="5" t="n">
        <v>1327640</v>
      </c>
      <c r="D11" s="5" t="n">
        <v>1</v>
      </c>
      <c r="E11" s="5" t="n">
        <v>323929510</v>
      </c>
    </row>
    <row r="12">
      <c r="A12" s="4" t="inlineStr">
        <is>
          <t>Ending balance, amount at Mar. 31, 2020</t>
        </is>
      </c>
      <c r="B12" s="6" t="n">
        <v>13992</v>
      </c>
      <c r="C12" s="6" t="n">
        <v>1328</v>
      </c>
      <c r="D12" s="6" t="n">
        <v>0</v>
      </c>
      <c r="E12" s="6" t="n">
        <v>32393</v>
      </c>
      <c r="F12" s="5" t="n">
        <v>43953989</v>
      </c>
      <c r="G12" s="5" t="n">
        <v>-47227500</v>
      </c>
      <c r="H12" s="5" t="n">
        <v>-3225858</v>
      </c>
    </row>
    <row r="13">
      <c r="A13" s="4" t="inlineStr">
        <is>
          <t>Beginning balance, shares at Dec. 31, 2019</t>
        </is>
      </c>
      <c r="B13" s="5" t="n">
        <v>13992340</v>
      </c>
      <c r="C13" s="5" t="n">
        <v>1327640</v>
      </c>
      <c r="D13" s="5" t="n">
        <v>1</v>
      </c>
      <c r="E13" s="5" t="n">
        <v>113850143</v>
      </c>
    </row>
    <row r="14">
      <c r="A14" s="4" t="inlineStr">
        <is>
          <t>Beginning balance, amount at Dec. 31, 2019</t>
        </is>
      </c>
      <c r="B14" s="6" t="n">
        <v>13992</v>
      </c>
      <c r="C14" s="6" t="n">
        <v>1328</v>
      </c>
      <c r="D14" s="6" t="n">
        <v>0</v>
      </c>
      <c r="E14" s="6" t="n">
        <v>11385</v>
      </c>
      <c r="F14" s="5" t="n">
        <v>43603682</v>
      </c>
      <c r="G14" s="5" t="n">
        <v>-46773316</v>
      </c>
      <c r="H14" s="5" t="n">
        <v>3142929</v>
      </c>
    </row>
    <row r="15">
      <c r="A15" s="4" t="inlineStr">
        <is>
          <t>Shares issued as compensation, shares</t>
        </is>
      </c>
      <c r="E15" s="5" t="n">
        <v>20000000</v>
      </c>
    </row>
    <row r="16">
      <c r="A16" s="4" t="inlineStr">
        <is>
          <t>Shares issued as compensation, amount</t>
        </is>
      </c>
      <c r="E16" s="6" t="n">
        <v>2000</v>
      </c>
      <c r="F16" s="5" t="n">
        <v>22000</v>
      </c>
      <c r="H16" s="5" t="n">
        <v>24000</v>
      </c>
    </row>
    <row r="17">
      <c r="A17" s="4" t="inlineStr">
        <is>
          <t>Shares issued for consulting services, shares</t>
        </is>
      </c>
      <c r="E17" s="5" t="n">
        <v>8683333</v>
      </c>
    </row>
    <row r="18">
      <c r="A18" s="4" t="inlineStr">
        <is>
          <t>Shares issued for consulting services, amount</t>
        </is>
      </c>
      <c r="E18" s="6" t="n">
        <v>868</v>
      </c>
      <c r="F18" s="5" t="n">
        <v>38867</v>
      </c>
      <c r="H18" s="5" t="n">
        <v>39735</v>
      </c>
    </row>
    <row r="19">
      <c r="A19" s="4" t="inlineStr">
        <is>
          <t>Shares issued for conversion of notes payable and accrued interest, shares</t>
        </is>
      </c>
      <c r="E19" s="5" t="n">
        <v>181396034</v>
      </c>
    </row>
    <row r="20">
      <c r="A20" s="4" t="inlineStr">
        <is>
          <t>Shares issued for conversion of notes payable and accrued interest, amount</t>
        </is>
      </c>
      <c r="E20" s="6" t="n">
        <v>18140</v>
      </c>
      <c r="F20" s="5" t="n">
        <v>289440</v>
      </c>
      <c r="H20" s="5" t="n">
        <v>307580</v>
      </c>
    </row>
    <row r="21">
      <c r="A21" s="4" t="inlineStr">
        <is>
          <t>Net loss</t>
        </is>
      </c>
      <c r="G21" s="5" t="n">
        <v>-454244</v>
      </c>
      <c r="H21" s="5" t="n">
        <v>-454244</v>
      </c>
    </row>
    <row r="22">
      <c r="A22" s="4" t="inlineStr">
        <is>
          <t>Ending balance, shares at Mar. 31, 2020</t>
        </is>
      </c>
      <c r="B22" s="5" t="n">
        <v>13992340</v>
      </c>
      <c r="C22" s="5" t="n">
        <v>1327640</v>
      </c>
      <c r="D22" s="5" t="n">
        <v>1</v>
      </c>
      <c r="E22" s="5" t="n">
        <v>323929510</v>
      </c>
    </row>
    <row r="23">
      <c r="A23" s="4" t="inlineStr">
        <is>
          <t>Ending balance, amount at Mar. 31, 2020</t>
        </is>
      </c>
      <c r="B23" s="6" t="n">
        <v>13992</v>
      </c>
      <c r="C23" s="6" t="n">
        <v>1328</v>
      </c>
      <c r="D23" s="6" t="n">
        <v>0</v>
      </c>
      <c r="E23" s="6" t="n">
        <v>32393</v>
      </c>
      <c r="F23" s="5" t="n">
        <v>43953989</v>
      </c>
      <c r="G23" s="5" t="n">
        <v>-47227500</v>
      </c>
      <c r="H23" s="5" t="n">
        <v>-3225858</v>
      </c>
    </row>
    <row r="24">
      <c r="A24" s="4" t="inlineStr">
        <is>
          <t>Beginning balance, shares at Jun. 30, 2020</t>
        </is>
      </c>
      <c r="B24" s="5" t="n">
        <v>13992340</v>
      </c>
      <c r="C24" s="5" t="n">
        <v>1327670</v>
      </c>
      <c r="D24" s="5" t="n">
        <v>1</v>
      </c>
      <c r="E24" s="5" t="n">
        <v>1544126787</v>
      </c>
    </row>
    <row r="25">
      <c r="A25" s="4" t="inlineStr">
        <is>
          <t>Beginning balance, amount at Jun. 30, 2020</t>
        </is>
      </c>
      <c r="B25" s="6" t="n">
        <v>13992</v>
      </c>
      <c r="C25" s="6" t="n">
        <v>1328</v>
      </c>
      <c r="D25" s="6" t="n">
        <v>0</v>
      </c>
      <c r="E25" s="6" t="n">
        <v>154413</v>
      </c>
      <c r="F25" s="5" t="n">
        <v>44441085</v>
      </c>
      <c r="G25" s="5" t="n">
        <v>-47991578</v>
      </c>
      <c r="H25" s="5" t="n">
        <v>-3380760</v>
      </c>
    </row>
    <row r="26">
      <c r="A26" s="4" t="inlineStr">
        <is>
          <t>Shares issued as compensation, shares</t>
        </is>
      </c>
      <c r="E26" s="5" t="n">
        <v>190000000</v>
      </c>
    </row>
    <row r="27">
      <c r="A27" s="4" t="inlineStr">
        <is>
          <t>Shares issued as compensation, amount</t>
        </is>
      </c>
      <c r="E27" s="6" t="n">
        <v>19000</v>
      </c>
      <c r="F27" s="5" t="n">
        <v>2445000</v>
      </c>
      <c r="H27" s="5" t="n">
        <v>2464000</v>
      </c>
    </row>
    <row r="28">
      <c r="A28" s="4" t="inlineStr">
        <is>
          <t>Shares issued for consulting services, shares</t>
        </is>
      </c>
      <c r="E28" s="5" t="n">
        <v>37100000</v>
      </c>
    </row>
    <row r="29">
      <c r="A29" s="4" t="inlineStr">
        <is>
          <t>Shares issued for consulting services, amount</t>
        </is>
      </c>
      <c r="E29" s="6" t="n">
        <v>3710</v>
      </c>
      <c r="F29" s="5" t="n">
        <v>122040</v>
      </c>
      <c r="H29" s="6" t="n">
        <v>125750</v>
      </c>
    </row>
    <row r="30">
      <c r="A30" s="4" t="inlineStr">
        <is>
          <t>Shares issued for conversion of notes payable and accrued interest, shares</t>
        </is>
      </c>
      <c r="E30" s="5" t="n">
        <v>524543160</v>
      </c>
      <c r="H30" s="5" t="n">
        <v>524543160</v>
      </c>
    </row>
    <row r="31">
      <c r="A31" s="4" t="inlineStr">
        <is>
          <t>Shares issued for conversion of notes payable and accrued interest, amount</t>
        </is>
      </c>
      <c r="E31" s="6" t="n">
        <v>52454</v>
      </c>
      <c r="F31" s="5" t="n">
        <v>338535</v>
      </c>
      <c r="H31" s="6" t="n">
        <v>391039</v>
      </c>
    </row>
    <row r="32">
      <c r="A32" s="4" t="inlineStr">
        <is>
          <t>Commitment shares issued pursuant to financings, shares</t>
        </is>
      </c>
      <c r="E32" s="5" t="n">
        <v>225000000</v>
      </c>
    </row>
    <row r="33">
      <c r="A33" s="4" t="inlineStr">
        <is>
          <t>Commitment shares issued pursuant to financings, amount</t>
        </is>
      </c>
      <c r="E33" s="6" t="n">
        <v>22500</v>
      </c>
      <c r="F33" s="5" t="n">
        <v>110529</v>
      </c>
      <c r="H33" s="5" t="n">
        <v>133029</v>
      </c>
    </row>
    <row r="34">
      <c r="A34" s="4" t="inlineStr">
        <is>
          <t>Shares issued for exercise of warrants, shares</t>
        </is>
      </c>
      <c r="E34" s="5" t="n">
        <v>348261534</v>
      </c>
    </row>
    <row r="35">
      <c r="A35" s="4" t="inlineStr">
        <is>
          <t>Shares issued for exercise of warrants, amount</t>
        </is>
      </c>
      <c r="E35" s="6" t="n">
        <v>34826</v>
      </c>
      <c r="F35" s="5" t="n">
        <v>176585</v>
      </c>
      <c r="H35" s="5" t="n">
        <v>211411</v>
      </c>
    </row>
    <row r="36">
      <c r="A36" s="4" t="inlineStr">
        <is>
          <t>Net loss</t>
        </is>
      </c>
      <c r="G36" s="5" t="n">
        <v>-4059121</v>
      </c>
      <c r="H36" s="5" t="n">
        <v>-4059121</v>
      </c>
    </row>
    <row r="37">
      <c r="A37" s="4" t="inlineStr">
        <is>
          <t>Ending balance, shares at Mar. 31, 2021</t>
        </is>
      </c>
      <c r="B37" s="5" t="n">
        <v>13992340</v>
      </c>
      <c r="C37" s="5" t="n">
        <v>1327670</v>
      </c>
      <c r="D37" s="5" t="n">
        <v>1</v>
      </c>
      <c r="E37" s="5" t="n">
        <v>2869031483</v>
      </c>
    </row>
    <row r="38">
      <c r="A38" s="4" t="inlineStr">
        <is>
          <t>Ending balance, amount at Mar. 31, 2021</t>
        </is>
      </c>
      <c r="B38" s="6" t="n">
        <v>13992</v>
      </c>
      <c r="C38" s="6" t="n">
        <v>1328</v>
      </c>
      <c r="D38" s="6" t="n">
        <v>0</v>
      </c>
      <c r="E38" s="6" t="n">
        <v>286903</v>
      </c>
      <c r="F38" s="5" t="n">
        <v>47633824</v>
      </c>
      <c r="G38" s="5" t="n">
        <v>-52050699</v>
      </c>
      <c r="H38" s="5" t="n">
        <v>-4114652</v>
      </c>
    </row>
    <row r="39">
      <c r="A39" s="4" t="inlineStr">
        <is>
          <t>Beginning balance, shares at Dec. 31, 2020</t>
        </is>
      </c>
      <c r="B39" s="5" t="n">
        <v>13992340</v>
      </c>
      <c r="C39" s="5" t="n">
        <v>1327670</v>
      </c>
      <c r="D39" s="5" t="n">
        <v>1</v>
      </c>
      <c r="E39" s="5" t="n">
        <v>2700932482</v>
      </c>
    </row>
    <row r="40">
      <c r="A40" s="4" t="inlineStr">
        <is>
          <t>Beginning balance, amount at Dec. 31, 2020</t>
        </is>
      </c>
      <c r="B40" s="6" t="n">
        <v>13992</v>
      </c>
      <c r="C40" s="6" t="n">
        <v>1328</v>
      </c>
      <c r="D40" s="6" t="n">
        <v>0</v>
      </c>
      <c r="E40" s="6" t="n">
        <v>270093</v>
      </c>
      <c r="F40" s="5" t="n">
        <v>45048181</v>
      </c>
      <c r="G40" s="5" t="n">
        <v>-49505056</v>
      </c>
      <c r="H40" s="5" t="n">
        <v>-4171462</v>
      </c>
    </row>
    <row r="41">
      <c r="A41" s="4" t="inlineStr">
        <is>
          <t>Shares issued as compensation, shares</t>
        </is>
      </c>
      <c r="E41" s="5" t="n">
        <v>100000000</v>
      </c>
    </row>
    <row r="42">
      <c r="A42" s="4" t="inlineStr">
        <is>
          <t>Shares issued as compensation, amount</t>
        </is>
      </c>
      <c r="E42" s="6" t="n">
        <v>10000</v>
      </c>
      <c r="F42" s="5" t="n">
        <v>2409000</v>
      </c>
      <c r="H42" s="5" t="n">
        <v>2419000</v>
      </c>
    </row>
    <row r="43">
      <c r="A43" s="4" t="inlineStr">
        <is>
          <t>Shares issued for consulting services, shares</t>
        </is>
      </c>
      <c r="E43" s="5" t="n">
        <v>6700001</v>
      </c>
    </row>
    <row r="44">
      <c r="A44" s="4" t="inlineStr">
        <is>
          <t>Shares issued for consulting services, amount</t>
        </is>
      </c>
      <c r="E44" s="6" t="n">
        <v>670</v>
      </c>
      <c r="F44" s="5" t="n">
        <v>86080</v>
      </c>
      <c r="H44" s="5" t="n">
        <v>86750</v>
      </c>
    </row>
    <row r="45">
      <c r="A45" s="4" t="inlineStr">
        <is>
          <t>Shares issued for conversion of notes payable and accrued interest, shares</t>
        </is>
      </c>
      <c r="E45" s="5" t="n">
        <v>61399000</v>
      </c>
    </row>
    <row r="46">
      <c r="A46" s="4" t="inlineStr">
        <is>
          <t>Shares issued for conversion of notes payable and accrued interest, amount</t>
        </is>
      </c>
      <c r="E46" s="6" t="n">
        <v>6140</v>
      </c>
      <c r="F46" s="5" t="n">
        <v>90563</v>
      </c>
      <c r="H46" s="5" t="n">
        <v>90563</v>
      </c>
    </row>
    <row r="47">
      <c r="A47" s="4" t="inlineStr">
        <is>
          <t>Net loss</t>
        </is>
      </c>
      <c r="G47" s="5" t="n">
        <v>-2545643</v>
      </c>
      <c r="H47" s="5" t="n">
        <v>-2545643</v>
      </c>
    </row>
    <row r="48">
      <c r="A48" s="4" t="inlineStr">
        <is>
          <t>Ending balance, shares at Mar. 31, 2021</t>
        </is>
      </c>
      <c r="B48" s="5" t="n">
        <v>13992340</v>
      </c>
      <c r="C48" s="5" t="n">
        <v>1327670</v>
      </c>
      <c r="D48" s="5" t="n">
        <v>1</v>
      </c>
      <c r="E48" s="5" t="n">
        <v>2869031483</v>
      </c>
    </row>
    <row r="49">
      <c r="A49" s="4" t="inlineStr">
        <is>
          <t>Ending balance, amount at Mar. 31, 2021</t>
        </is>
      </c>
      <c r="B49" s="6" t="n">
        <v>13992</v>
      </c>
      <c r="C49" s="6" t="n">
        <v>1328</v>
      </c>
      <c r="D49" s="6" t="n">
        <v>0</v>
      </c>
      <c r="E49" s="6" t="n">
        <v>286903</v>
      </c>
      <c r="F49" s="6" t="n">
        <v>47633824</v>
      </c>
      <c r="G49" s="6" t="n">
        <v>-52050699</v>
      </c>
      <c r="H49" s="6" t="n">
        <v>-4114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ash flows from operating activities:</t>
        </is>
      </c>
    </row>
    <row r="4">
      <c r="A4" s="4" t="inlineStr">
        <is>
          <t>Net loss</t>
        </is>
      </c>
      <c r="B4" s="6" t="n">
        <v>-2545643</v>
      </c>
      <c r="C4" s="6" t="n">
        <v>-454244</v>
      </c>
      <c r="D4" s="6" t="n">
        <v>-4059121</v>
      </c>
      <c r="E4" s="6" t="n">
        <v>-778432</v>
      </c>
    </row>
    <row r="5">
      <c r="A5" s="3" t="inlineStr">
        <is>
          <t>Adjustments to reconcile net loss to net cash used in operating activities:</t>
        </is>
      </c>
    </row>
    <row r="6">
      <c r="A6" s="4" t="inlineStr">
        <is>
          <t>Stock-based compensation</t>
        </is>
      </c>
      <c r="D6" s="5" t="n">
        <v>2589750</v>
      </c>
      <c r="E6" s="5" t="n">
        <v>184735</v>
      </c>
    </row>
    <row r="7">
      <c r="A7" s="4" t="inlineStr">
        <is>
          <t>Amortization of debt discount</t>
        </is>
      </c>
      <c r="D7" s="5" t="n">
        <v>168804</v>
      </c>
      <c r="E7" s="5" t="n">
        <v>179106</v>
      </c>
    </row>
    <row r="8">
      <c r="A8" s="4" t="inlineStr">
        <is>
          <t>Warrant exercise expense</t>
        </is>
      </c>
      <c r="B8" s="5" t="n">
        <v>0</v>
      </c>
      <c r="C8" s="5" t="n">
        <v>0</v>
      </c>
      <c r="D8" s="5" t="n">
        <v>211411</v>
      </c>
      <c r="E8" s="5" t="n">
        <v>0</v>
      </c>
    </row>
    <row r="9">
      <c r="A9" s="4" t="inlineStr">
        <is>
          <t>Gain on change in fair value of derivative liability</t>
        </is>
      </c>
      <c r="D9" s="5" t="n">
        <v>-855587</v>
      </c>
      <c r="E9" s="5" t="n">
        <v>-462249</v>
      </c>
    </row>
    <row r="10">
      <c r="A10" s="4" t="inlineStr">
        <is>
          <t>Derivative liability expense</t>
        </is>
      </c>
      <c r="B10" s="5" t="n">
        <v>1059282</v>
      </c>
      <c r="C10" s="5" t="n">
        <v>0</v>
      </c>
      <c r="D10" s="5" t="n">
        <v>1059282</v>
      </c>
      <c r="E10" s="5" t="n">
        <v>61396</v>
      </c>
    </row>
    <row r="11">
      <c r="A11" s="4" t="inlineStr">
        <is>
          <t>Loss on extinguishment of debt</t>
        </is>
      </c>
      <c r="B11" s="5" t="n">
        <v>-28863</v>
      </c>
      <c r="C11" s="5" t="n">
        <v>169060</v>
      </c>
      <c r="D11" s="5" t="n">
        <v>180001</v>
      </c>
      <c r="E11" s="5" t="n">
        <v>267881</v>
      </c>
    </row>
    <row r="12">
      <c r="A12" s="3" t="inlineStr">
        <is>
          <t>Changes in operating assets and liabilities:</t>
        </is>
      </c>
    </row>
    <row r="13">
      <c r="A13" s="4" t="inlineStr">
        <is>
          <t>Accounts payable</t>
        </is>
      </c>
      <c r="D13" s="5" t="n">
        <v>86222</v>
      </c>
      <c r="E13" s="5" t="n">
        <v>121907</v>
      </c>
    </row>
    <row r="14">
      <c r="A14" s="4" t="inlineStr">
        <is>
          <t>Accrued interest</t>
        </is>
      </c>
      <c r="D14" s="5" t="n">
        <v>53629</v>
      </c>
      <c r="E14" s="5" t="n">
        <v>67475</v>
      </c>
    </row>
    <row r="15">
      <c r="A15" s="4" t="inlineStr">
        <is>
          <t>Accrued compensation</t>
        </is>
      </c>
      <c r="D15" s="5" t="n">
        <v>-37500</v>
      </c>
      <c r="E15" s="5" t="n">
        <v>252000</v>
      </c>
    </row>
    <row r="16">
      <c r="A16" s="4" t="inlineStr">
        <is>
          <t>Net cash used in operating activities</t>
        </is>
      </c>
      <c r="D16" s="5" t="n">
        <v>-603109</v>
      </c>
      <c r="E16" s="5" t="n">
        <v>-106181</v>
      </c>
    </row>
    <row r="17">
      <c r="A17" s="3" t="inlineStr">
        <is>
          <t>Cash flows from financing activities:</t>
        </is>
      </c>
    </row>
    <row r="18">
      <c r="A18" s="4" t="inlineStr">
        <is>
          <t>Proceeds from issuance of convertible notes payable</t>
        </is>
      </c>
      <c r="D18" s="5" t="n">
        <v>800000</v>
      </c>
      <c r="E18" s="5" t="n">
        <v>48000</v>
      </c>
    </row>
    <row r="19">
      <c r="A19" s="4" t="inlineStr">
        <is>
          <t>Repayment of convertible notes payable</t>
        </is>
      </c>
      <c r="D19" s="5" t="n">
        <v>-73700</v>
      </c>
      <c r="E19" s="5" t="n">
        <v>0</v>
      </c>
    </row>
    <row r="20">
      <c r="A20" s="4" t="inlineStr">
        <is>
          <t>Proceeds from notes payable</t>
        </is>
      </c>
      <c r="D20" s="5" t="n">
        <v>225000</v>
      </c>
      <c r="E20" s="5" t="n">
        <v>0</v>
      </c>
    </row>
    <row r="21">
      <c r="A21" s="4" t="inlineStr">
        <is>
          <t>Advances from (repayments to) officers</t>
        </is>
      </c>
      <c r="D21" s="5" t="n">
        <v>-102340</v>
      </c>
      <c r="E21" s="5" t="n">
        <v>39840</v>
      </c>
    </row>
    <row r="22">
      <c r="A22" s="4" t="inlineStr">
        <is>
          <t>Net cash provided by financing activities</t>
        </is>
      </c>
      <c r="D22" s="5" t="n">
        <v>848960</v>
      </c>
      <c r="E22" s="5" t="n">
        <v>87840</v>
      </c>
    </row>
    <row r="23">
      <c r="A23" s="4" t="inlineStr">
        <is>
          <t>Net increase (decrease) in cash</t>
        </is>
      </c>
      <c r="D23" s="5" t="n">
        <v>245849</v>
      </c>
      <c r="E23" s="5" t="n">
        <v>-18341</v>
      </c>
    </row>
    <row r="24">
      <c r="A24" s="4" t="inlineStr">
        <is>
          <t>Cash, beginning of period</t>
        </is>
      </c>
      <c r="D24" s="5" t="n">
        <v>30251</v>
      </c>
      <c r="E24" s="5" t="n">
        <v>18668</v>
      </c>
    </row>
    <row r="25">
      <c r="A25" s="4" t="inlineStr">
        <is>
          <t>Cash, end of period</t>
        </is>
      </c>
      <c r="B25" s="6" t="n">
        <v>276102</v>
      </c>
      <c r="C25" s="6" t="n">
        <v>326</v>
      </c>
      <c r="D25" s="5" t="n">
        <v>276102</v>
      </c>
      <c r="E25" s="5" t="n">
        <v>326</v>
      </c>
    </row>
    <row r="26">
      <c r="A26" s="3" t="inlineStr">
        <is>
          <t>Supplemental disclosures of cash flow information:</t>
        </is>
      </c>
    </row>
    <row r="27">
      <c r="A27" s="4" t="inlineStr">
        <is>
          <t>Cash paid for interest</t>
        </is>
      </c>
      <c r="D27" s="5" t="n">
        <v>40970</v>
      </c>
      <c r="E27" s="5" t="n">
        <v>0</v>
      </c>
    </row>
    <row r="28">
      <c r="A28" s="4" t="inlineStr">
        <is>
          <t>Cash paid for income taxes</t>
        </is>
      </c>
      <c r="D28" s="5" t="n">
        <v>0</v>
      </c>
      <c r="E28" s="5" t="n">
        <v>0</v>
      </c>
    </row>
    <row r="29">
      <c r="A29" s="3" t="inlineStr">
        <is>
          <t>Non-cash investing and financing activities:</t>
        </is>
      </c>
    </row>
    <row r="30">
      <c r="A30" s="4" t="inlineStr">
        <is>
          <t>Issuance of common stock for conversion of notes payable and accrued interest</t>
        </is>
      </c>
      <c r="D30" s="6" t="n">
        <v>93256</v>
      </c>
      <c r="E30" s="6" t="n">
        <v>2236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Going Concern and Basis of Presentation</t>
        </is>
      </c>
      <c r="B1" s="2" t="inlineStr">
        <is>
          <t>9 Months Ended</t>
        </is>
      </c>
    </row>
    <row r="2">
      <c r="B2" s="2" t="inlineStr">
        <is>
          <t>Mar. 31, 2021</t>
        </is>
      </c>
    </row>
    <row r="3">
      <c r="A3" s="3" t="inlineStr">
        <is>
          <t>Organization, Consolidation and Presentation of Financial Statements [Abstract]</t>
        </is>
      </c>
    </row>
    <row r="4">
      <c r="A4" s="4" t="inlineStr">
        <is>
          <t>Organization, Going Concern and Basis of Presentation</t>
        </is>
      </c>
      <c r="B4" s="4" t="inlineStr">
        <is>
          <t xml:space="preserve">Visium
Technologies, Inc. (“Visium”) was incorporated in Nevada as Jaguar Investments, Inc. in October 1987. During March
2003, a wholly owned subsidiary of the Company merged with Freight Rate, Inc., a development stage company in the logistics software
business. During May 2003, the Company changed its name to Power2Ship, Inc. During October 2006, the Company merged with a newly
formed, wholly owned subsidiary, Fittipaldi Logistics, Inc., a Nevada corporation, with the Company surviving but its name changed
to Fittipaldi Logistics, Inc. effective November 2006. During December 2007, the Company merged with a newly formed, wholly owned
subsidiary, NuState Energy Holdings, Inc., a Nevada corporation, with the Company surviving but renamed NuState Energy Holdings,
Inc. effective December 2007. In October 2015 the Company redomiciled from Nevada and became a Florida corporation. In March 2018
the Company changed its name to Visium Technologies, Inc. Visium
is a provider of cyber security visualization, analytics, and automation. Visium operates in the traditional cyber security space,
as well as in the cloud-based technology and Internet of Things spaces. Visium provides cybersecurity technology solutions, tools,
and services to support commercial enterprises and government’s ability to protect their data. Visium’s CyGraph technology
provides visualization, advanced cyber monitoring intelligence, data modeling, analytics, and automation to help reduce risk,
simplify cyber security, and deliver better security outcomes. In
March 2019, Visium entered into a software license agreement with MITRE Corporation to license a patented
technology, known as CyGraph, a tool for cyber warfare analytics, visualization, and knowledge management. CyGraph provides advanced
analytics for cybersecurity situational awareness that is scalable, flexible, and comprehensive. Going
Concern The
accompanying financial statements have been prepared on a going concern basis. For the nine months ended March 31, 2021 we had
a net loss of $4,059,121, had net cash used in operating activities of $603,109, and had negative working capital of $4,114,652.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A
novel strain of coronavirus, the COVID-19 virus, may adversely affect our business operations and financial condition.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potential customers’
operations, our employees and our employee productivity. It may also impact the ability of our subcontractors, partners, and suppliers
to operate and fulfill their contractual obligations, and result in an increase in costs, delays or disruptions in performance.
These supply chain effects, and the direct effect of the virus and the disruption on our employees and operations, may negatively
impact both our ability to meet customer demand and our revenue and profit margins. Our employees are working remotely and using
various technologies to perform their functions. We might experience delays or changes in customer demand, particularly if customer
funding priorities change. Further,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Basis
of Presentation The
unaudited interim consolidated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20, contained in the Company’s Annual Report on Form 10-K filed with the SEC on October 9,
2020. The results of operations for the nine months ended March 31, 2021, are not necessarily indicative of results to be expected
for any other interim period or the fiscal year ending June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 xml:space="preserve">Fiscal Year The fiscal year ends on June 30. References
to fiscal year 2021, for example, refer to the fiscal year ending June 30, 2021. Principles of Consolidation The accompanying consolidated financial statements
have been prepared in accordance with United States generally accepted accounting principles and include the accounts of the Company
and its wholly-owned subsidiaries, Visium Analytics, LLC, and Threat Surface Solutions Group, LLC. All significant intercompany
transactions and balance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ies. Cash and Cash Equivalents The Company considers all highly liquid, temporary,
cash equivalents or investments with an original maturity of three months or less when purchased, to be cash equivalents. The Company
had no cash equivalents during the nine months ended March 31, 2021 and June 30, 2020. Concentration of Credit Risks The Company is subject to a concentration of
credit risk from cash. The Company’s cash account is held at
a financial institution and is insured by the Federal Deposit Insurance Corporation, or FDIC, up to $250,000. At March 31, 2021
and June 30, 2020, the Company had reached a bank balance exceeding the FDIC insurance limit. Convertible Instruments and Derivative Liabilitie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assessed the potential classification
of its derivative financial instruments as of March 31, 2021 and June 30,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Revenue Recognition In May 2014, the FASB issued ASU 2014-09, Revenue
from Contracts with Customers (Topic 606).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is focused on cybersecurity technologies. Recently Issued Accounting Standards Not
Yet Adopted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dilutive common shares would be as follows:
March 31, March 31,
2021 2020
Weighted average common shares outstanding 1,961,232,893 105,939,637
Effect of dilutive securities-when applicable:
Convertible promissory notes 132,505,208 676,820,102
Preferred Stock 13,996,767 13,996,767
Warrants 48,609,807 500,000
Adjusted weighted-average shares and assumed conversions 2,156,344,675 797,256,5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Mar. 31, 2021</t>
        </is>
      </c>
    </row>
    <row r="3">
      <c r="A3" s="3" t="inlineStr">
        <is>
          <t>Derivative Liability [Abstract]</t>
        </is>
      </c>
    </row>
    <row r="4">
      <c r="A4" s="4" t="inlineStr">
        <is>
          <t>Derivative Liabilities</t>
        </is>
      </c>
      <c r="B4" s="4" t="inlineStr">
        <is>
          <t xml:space="preserve">Derivative
liability - warrants The
Company issued warrants in connection with convertible notes payable which were issued in January and February 2021. These warrants
had fixed exercise prices ranging from $0.0055 to $0.02 per share, with each warrant having a two-year life. Accounting
for Derivative Warrant Liability The
Company’s derivative warrant instruments have been measured at fair value at March 31, 2021 using the Cox, Ross &amp; Rubinstein
Binomial Tree valuation model. The Company recognizes the derivative liability related to those warrants at the time that the
warrants were issued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pon the issuance of these convertible notes and as
a consequence of their conversion features, the convertible notes give rise to derivative liabilities. The Company’s derivative
liabilities related to its convertible notes payable have been measured at fair value at March 31, 2021 and March 31, 2020 using
the Cox, Ross &amp; Rubinstein Binomial Tree valuation model. The
revaluation of the convertible debt at each reporting period, as well as the charges associated with issuing additional convertible
notes, and warrants, resulted in the recognition of a gain of $855,587 and $462,249 for the nine months ended March 31, 2021 and
2020, respectively in the Company’s consolidated statements of operations, under the caption “Gain (loss) in change
of fair value of derivative liability”. The fair value of the warrants at March 31, 2021 and June 30, 2020 was $732,295
and $350, respectively. The fair value of the derivative liability related to the convertible debt at March 31, 2021 and June
30, 2020 is $214,140 and $361,671,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Nine
Months Ended March 31,
2021 2020
Effective
exercise price $ $ 0.0055
- 0.01089 $ $ 0.00049
- 0.0033
Effective
market price $ 0.0189 $ 0.009
Volatility 248.4%
- 319.5% 223%
- 521%
Risk-free
interest rate 0.01 %
Terms 60
days – 652 days 30
days – 650 days
Expected
dividend rate 0.00 % 0.00 % Changes
in the derivative liabilities during the nine months ended March 31, 2021 is follows:
Derivative
liability at June 30, 2020 $ 438,553
Derivative
liability expense 1,059,282
Derivative
liability related to discount on convertible note 475,000
Gain
on change in fair value of derivative liability (855,587 )
Derivative
liability at March 31, 2021 $ 1,117,2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9:28:32Z</dcterms:created>
  <dcterms:modified xmlns:dcterms="http://purl.org/dc/terms/" xmlns:xsi="http://www.w3.org/2001/XMLSchema-instance" xsi:type="dcterms:W3CDTF">2021-05-17T09:28:32Z</dcterms:modified>
</cp:coreProperties>
</file>